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ote 1. Organization and Backgr" sheetId="7" r:id="rId7"/>
    <s:sheet name="Note 2. Summary of Significant " sheetId="8" r:id="rId8"/>
    <s:sheet name="Note 3. Business Acquisitions" sheetId="9" r:id="rId9"/>
    <s:sheet name="Note 4. Intangible Assets" sheetId="10" r:id="rId10"/>
    <s:sheet name="Note 5. Investment in Affiliate" sheetId="11" r:id="rId11"/>
    <s:sheet name="Note 6. Convertible Note Receiv" sheetId="12" r:id="rId12"/>
    <s:sheet name="Note 7. Note Payable, Former St" sheetId="13" r:id="rId13"/>
    <s:sheet name="Note 8. Notes Payable, Stockhol" sheetId="14" r:id="rId14"/>
    <s:sheet name="Note 9. Capital Stock" sheetId="15" r:id="rId15"/>
    <s:sheet name="Note 10. Future Minimum Lease P" sheetId="16" r:id="rId16"/>
    <s:sheet name="Note 11. Industry Segments" sheetId="17" r:id="rId17"/>
    <s:sheet name="Note 12. Subsequent Events" sheetId="18" r:id="rId18"/>
    <s:sheet name="Note 2. Summary of Significan19" sheetId="19" r:id="rId19"/>
    <s:sheet name="Note 3. Business Acquisitions (" sheetId="20" r:id="rId20"/>
    <s:sheet name="Note 4. Intangible Assets (Tabl" sheetId="21" r:id="rId21"/>
    <s:sheet name="Note 5. Investment in Affilia22" sheetId="22" r:id="rId22"/>
    <s:sheet name="Note 8. Notes Payable, Stockh23" sheetId="23" r:id="rId23"/>
    <s:sheet name="Note 10. Future Minimum Lease24" sheetId="24" r:id="rId24"/>
    <s:sheet name="Note 11. Industry Segments (Tab" sheetId="25" r:id="rId25"/>
    <s:sheet name="Note 1. Organization and Back26" sheetId="26" r:id="rId26"/>
    <s:sheet name="Note 2. Summary of Significan27" sheetId="27" r:id="rId27"/>
    <s:sheet name="Note 2. Summary of Significan28" sheetId="28" r:id="rId28"/>
    <s:sheet name="Note 2. Summary of Significan29" sheetId="29" r:id="rId29"/>
    <s:sheet name="Note 2. Summary of Significan30" sheetId="30" r:id="rId30"/>
    <s:sheet name="Note 2. Summary of Significan31" sheetId="31" r:id="rId31"/>
    <s:sheet name="Note 3. Business Acquisitions32" sheetId="32" r:id="rId32"/>
    <s:sheet name="Note 3. Business Acquisitions_ " sheetId="33" r:id="rId33"/>
    <s:sheet name="Note 3. Business Acquisitions34" sheetId="34" r:id="rId34"/>
    <s:sheet name="Note 4. Intangible Assets_ Sche" sheetId="35" r:id="rId35"/>
    <s:sheet name="Note 4. Intangible Assets_ Sc36" sheetId="36" r:id="rId36"/>
    <s:sheet name="Note 5. Investment in Affilia37" sheetId="37" r:id="rId37"/>
    <s:sheet name="Note 5. Investment in Affilia38" sheetId="38" r:id="rId38"/>
    <s:sheet name="Note 6. Convertible Note Rece39" sheetId="39" r:id="rId39"/>
    <s:sheet name="Note 7. Note Payable, Former 40" sheetId="40" r:id="rId40"/>
    <s:sheet name="Note 8. Notes Payable, Stockh41" sheetId="41" r:id="rId41"/>
    <s:sheet name="Note 8. Notes Payable, Stockh42" sheetId="42" r:id="rId42"/>
    <s:sheet name="Note 9. Capital Stock (Details)" sheetId="43" r:id="rId43"/>
    <s:sheet name="Note 10. Future Minimum Lease44" sheetId="44" r:id="rId44"/>
    <s:sheet name="Note 10. Future Minimum Lease45" sheetId="45" r:id="rId45"/>
    <s:sheet name="Note 11. Industry Segments_ Sch" sheetId="46" r:id="rId46"/>
    <s:sheet name="Note 12. Subsequent Events (Det" sheetId="47" r:id="rId47"/>
  </s:sheets>
  <s:definedNames/>
  <s:calcPr calcId="124519" calcMode="auto" fullCalcOnLoad="1"/>
</s:workbook>
</file>

<file path=xl/sharedStrings.xml><?xml version="1.0" encoding="utf-8"?>
<sst xmlns="http://schemas.openxmlformats.org/spreadsheetml/2006/main" uniqueCount="381">
  <si>
    <t>Document and Entity Information - shares</t>
  </si>
  <si>
    <t>9 Months Ended</t>
  </si>
  <si>
    <t>Sep. 30, 2016</t>
  </si>
  <si>
    <t>Nov. 14, 2016</t>
  </si>
  <si>
    <t>Entity Registrant Name</t>
  </si>
  <si>
    <t>BOSTON OMAHA Corp</t>
  </si>
  <si>
    <t>Document Type</t>
  </si>
  <si>
    <t>10-Q</t>
  </si>
  <si>
    <t>Document Period End Date</t>
  </si>
  <si>
    <t>Sep. 30,
		2016</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Date of Incorporation</t>
  </si>
  <si>
    <t>Aug. 11,
		2009</t>
  </si>
  <si>
    <t>Trading Symbol</t>
  </si>
  <si>
    <t>bost</t>
  </si>
  <si>
    <t>Common Class A</t>
  </si>
  <si>
    <t>Entity Common Stock, Shares Outstanding</t>
  </si>
  <si>
    <t>Common Stock</t>
  </si>
  <si>
    <t>Consolidated Balance Sheets - USD ($)</t>
  </si>
  <si>
    <t>Dec. 31, 2015</t>
  </si>
  <si>
    <t>Current Assets:</t>
  </si>
  <si>
    <t>Cash</t>
  </si>
  <si>
    <t>Restricted cash</t>
  </si>
  <si>
    <t>Accounts receivable, net</t>
  </si>
  <si>
    <t>Prepaid expense</t>
  </si>
  <si>
    <t>Total Current Assets</t>
  </si>
  <si>
    <t>Property and Equipment:</t>
  </si>
  <si>
    <t>Structures and displays</t>
  </si>
  <si>
    <t>Vehicles, equipment and furniture</t>
  </si>
  <si>
    <t>Accumulated depreciation</t>
  </si>
  <si>
    <t>Total Property and Equipment, net</t>
  </si>
  <si>
    <t>Other Assets:</t>
  </si>
  <si>
    <t>Goodwill</t>
  </si>
  <si>
    <t>Intangible assets, net</t>
  </si>
  <si>
    <t>Investment in unconsolidated affiliates</t>
  </si>
  <si>
    <t>Convertible note receivable</t>
  </si>
  <si>
    <t>Total Other Assets</t>
  </si>
  <si>
    <t>Total Assets</t>
  </si>
  <si>
    <t>Current Liabilities:</t>
  </si>
  <si>
    <t>Accounts payable and accrued expenses</t>
  </si>
  <si>
    <t>Accounts payable, stockholder</t>
  </si>
  <si>
    <t>Notes payable, stockholders</t>
  </si>
  <si>
    <t>Accrued interest, stockholders</t>
  </si>
  <si>
    <t>Deferred revenue</t>
  </si>
  <si>
    <t>Total Current Liabilities</t>
  </si>
  <si>
    <t>Long-term payable for acquisition</t>
  </si>
  <si>
    <t>Total Liabilities</t>
  </si>
  <si>
    <t>Stockholders' Equity:</t>
  </si>
  <si>
    <t>Preferred stock, $.001 par value, 1,000,000 shares authorized, 0 shares issued and outstanding</t>
  </si>
  <si>
    <t xml:space="preserve"> </t>
  </si>
  <si>
    <t>Common stock, $.001 par value</t>
  </si>
  <si>
    <t>Additional paid-in capital</t>
  </si>
  <si>
    <t>Accumulated deficit</t>
  </si>
  <si>
    <t>Total Stockholders' Equity</t>
  </si>
  <si>
    <t>Total Liabilities and Stockholders' Equity</t>
  </si>
  <si>
    <t>[1]</t>
  </si>
  <si>
    <t>[2]</t>
  </si>
  <si>
    <t>Common stock, 11,000,000 shares authorized, 5,841,815 and 1,716,954 shares issued and outstanding, respectively</t>
  </si>
  <si>
    <t>Class A common stock, 1,161,161 shares authorized, 1,055,560 shares issued and outstanding</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Sep. 30, 2015</t>
  </si>
  <si>
    <t>Revenues:</t>
  </si>
  <si>
    <t>Billboard rentals</t>
  </si>
  <si>
    <t>Insurance commissions</t>
  </si>
  <si>
    <t>Consulting fees</t>
  </si>
  <si>
    <t>Total Revenues</t>
  </si>
  <si>
    <t>Costs and Expenses:</t>
  </si>
  <si>
    <t>Cost of billboard revenues (exclusive of depreciation and amortization)</t>
  </si>
  <si>
    <t>Leased employees</t>
  </si>
  <si>
    <t>Professional fees</t>
  </si>
  <si>
    <t>Depreciation</t>
  </si>
  <si>
    <t>Amortization</t>
  </si>
  <si>
    <t>General and administrative</t>
  </si>
  <si>
    <t>Bad debt expense</t>
  </si>
  <si>
    <t>Total Costs and Expenses</t>
  </si>
  <si>
    <t>Net Loss from Operations</t>
  </si>
  <si>
    <t>Other Income (Expense):</t>
  </si>
  <si>
    <t>Equity in income (loss) of unconsolidated affiliate</t>
  </si>
  <si>
    <t>Interest expense</t>
  </si>
  <si>
    <t>Net Loss before Income Tax</t>
  </si>
  <si>
    <t>Income Tax (Provision) Benefit</t>
  </si>
  <si>
    <t>Net Loss</t>
  </si>
  <si>
    <t>Basic and Diluted Net Loss per Share</t>
  </si>
  <si>
    <t>Basic and Diluted Weighted Average Shares Outstanding</t>
  </si>
  <si>
    <t>Consolidated Statements of Changes in Stockholders' Equity - 9 months ended Sep. 30, 2016 - USD ($)</t>
  </si>
  <si>
    <t>Class A Common Stock</t>
  </si>
  <si>
    <t>Additional Paid-in Capital</t>
  </si>
  <si>
    <t>Accumulated Deficit</t>
  </si>
  <si>
    <t>Total</t>
  </si>
  <si>
    <t>Equity Balance, beginning of period, Value at Dec. 31, 2015</t>
  </si>
  <si>
    <t>Equity Balance, beginning of period, Shares at Dec. 31, 2015</t>
  </si>
  <si>
    <t>Stock issued for cash, Value</t>
  </si>
  <si>
    <t>Stock issued for cash, Shares</t>
  </si>
  <si>
    <t>Note conversions, Value</t>
  </si>
  <si>
    <t>Note conversions, Shares</t>
  </si>
  <si>
    <t>Equity Balance, end of period, Value at Sep. 30, 2016</t>
  </si>
  <si>
    <t>Equity Balance, end of period, Shares at Sep. 30, 2016</t>
  </si>
  <si>
    <t>Consolidated Statements of Cash Flows - USD ($)</t>
  </si>
  <si>
    <t>Cash Flows from Operating Activities:</t>
  </si>
  <si>
    <t>Adjustments to reconcile net loss to cash used in operating activities:</t>
  </si>
  <si>
    <t>Depreciation and amortization</t>
  </si>
  <si>
    <t>Equity in loss (income) of unconsolidated affiliates</t>
  </si>
  <si>
    <t>Changes in operating assets and liabilities:</t>
  </si>
  <si>
    <t>Accounts receivable</t>
  </si>
  <si>
    <t>Prepaid expenses</t>
  </si>
  <si>
    <t>Accrued interest</t>
  </si>
  <si>
    <t>Net Cash Used in Operating Activities</t>
  </si>
  <si>
    <t>Cash Flows from Investing Activities:</t>
  </si>
  <si>
    <t>Deposits to restricted cash</t>
  </si>
  <si>
    <t>Purchase of equipment</t>
  </si>
  <si>
    <t>Business acquisitions, net of cash acquired</t>
  </si>
  <si>
    <t>Acquisition of investment in unconsolidated affiliate</t>
  </si>
  <si>
    <t>Distributions from unconsolidated affiliates</t>
  </si>
  <si>
    <t>Purchase of convertible note receivable</t>
  </si>
  <si>
    <t>Net Cash Used in Investing Activities</t>
  </si>
  <si>
    <t>Cash Flows from Financing Activities:</t>
  </si>
  <si>
    <t>Proceeds from notes payable to stockholders</t>
  </si>
  <si>
    <t>Payments on notes payable to stockholders</t>
  </si>
  <si>
    <t>Proceeds from issuance of stock</t>
  </si>
  <si>
    <t>Contribution of capital</t>
  </si>
  <si>
    <t>Net Cash Provided by Financing Activities</t>
  </si>
  <si>
    <t>Net Increase in Cash</t>
  </si>
  <si>
    <t>Cash, Beginning of Period</t>
  </si>
  <si>
    <t>Cash, End of Period</t>
  </si>
  <si>
    <t>Interest Paid in Cash</t>
  </si>
  <si>
    <t>Income Taxes Paid in Cash</t>
  </si>
  <si>
    <t>Supplemental Schedules of Non-cash Financing Activities</t>
  </si>
  <si>
    <t>Restructure of notes payable, stockholders</t>
  </si>
  <si>
    <t>Restructure of note payable, former stockholder</t>
  </si>
  <si>
    <t>Payables due on acquisitions</t>
  </si>
  <si>
    <t>Notes payable and accrued interest converted to common stock</t>
  </si>
  <si>
    <t>Distribution from unconsolidated affiliate applied to note payable, former stockholder</t>
  </si>
  <si>
    <t>Note 1. Organization and Background</t>
  </si>
  <si>
    <t>Notes</t>
  </si>
  <si>
    <t>NOTE 1. ORGANIZATION AND BACKGROUND Boston Omaha Corporation was organized on August 11, 2009 with present management taking over operations in February 2015. The Company's operations include (i) its outdoor advertising business with multiple billboards across Alabama, Florida, Georgia, and Wisconsin, (ii) its insurance business that specializes in surety bonds, and (iii) equity method investments in several real estate and real estate service companies. The Company's billboard operations are conducted through its subsidiary, Link Media Holdings, LLC and its insurance operations are conducted through its subsidiary, General Indemnity Group, LLC. During the first quarter of 2015, the Company realized revenues from consulting services which were attributable to one client that was related to a former officer and director of the Company. Beginning with the second quarter of 2015, the Company ceased rendering consulting services. On December 31, 2015, the Company transferred its interest in Ananda Investments, LLC ("Ananda") to the former controlling stockholder in full satisfaction of its note payable. On January 22, 2016, in connection with the transfer of its interest in Ananda, the Company was released from its guaranty of Ananda's mortgage payable. In connection with the sale of its interest in Ananda, the Company's subsidiary Ananda Holdings, LLC ceased operations. During March 2016, the ownership of Ananda Holdings, LLC was transferred to the former controlling stockholder. The Company completed an acquisition of an outdoor advertising business and entered the outdoor advertising industry on June 19, 2015. On July 23, 2015, August 31, 2015, February 16, 2016 and June 15, 2016, the Company completed five additional acquisitions. On April 20, 2016, the Company completed an acquisition of a surety bond business, thus expanding its operations in insurance. In the opinion of management, all adjustments, consisting of normal recurring adjustments, necessary for a fair presentation of consolidated financial position and the consolidated results of operations for the interim periods presented have been reflected herein. The results of operations for the interim periods are not necessarily indicative of the results to be expected for the full year. Notes to the interim consolidated financial statements which would substantially duplicate the disclosures contained in the audited financial statements for the years ended December 31, 2015 and 2014 as reported in the Company's financial statements for the years ended December 31, 2015 and 2014 have been omitted.</t>
  </si>
  <si>
    <t>Note 2. Summary of Significant Accounting Policies</t>
  </si>
  <si>
    <t>NOTE 2. SUMMARY OF SIGNIFICANT ACCOUNTING POLICIES Consolidation Policy The financial statements of Boston Omaha Corporation include the accounts of the Company and its wholly-owned subsidiaries, as follows: Ananda Holdings, LLC ("AHLLC") Link Media Holdings, LLC ("LMH") Link Media Alabama, LLC ("LMA") Link Media Florida, LLC ("LMF") Link Media Wisconsin, LLC ("LMW") General Indemnity Group, LLC ("GIG") General Indemnity Direct Insurance Services, LLC ("GIDIS") General Indemnity Insurance Company PCC, LLC ("GIIC") The Warnock Agency, Inc. ("TWA") AHLLC is a Texas limited liability company and was formed on February 6, 2015 for the purpose of holding the Company's 40% interest in Ananda Investments LLC ("Ananda".) LMH is a Delaware limited liability company and was formed on June 9, 2015 for the purpose of holding the investments in LMA, LMF and LMW and future entities which will be in the outdoor advertising business. LMA is an Alabama limited liability company and was formed on June 10, 2015 to acquire outdoor advertising assets. LMF is a Florida limited liability company and was formed on July 9, 2015 to acquire outdoor advertising assets. LMW is a Wisconsin limited liability company and was formed on January 22, 2016 to acquire outdoor advertising assets. GIG was formed on September 11, 2015 and began operations during October 2015 for the purpose of holding the Company's insurance operations. The Company acquired TWA on April 20, 2016 for the purpose of expanding its insurance operations. Reclassifications Certain accounts in the prior year financial statements have been reclassified for comparative purposes to conform with the presentation in the current-year financial statements. Accounts Receivable Accounts receivable are recorded at the invoiced amount, net of advertising agency commissions, sales discounts, and allowances for doubtful accounts. The Company evaluates the collectability of its accounts receivable based on its knowledge of its customers and historical experience of bad debts. In circumstances where the Company is aware of a specific customer's inability to meet its financial obligations, it records a specific allowance to reduce the amounts recorded to what it believes will be collected. For all other customers, the Company recognizes reserves for bad debt based upon historical experience of bad debts as a percentage of revenue, adjusted for relative improvement or deterioration in its agings and changes in current economic conditions. As of September 30, 2016 and December 31, 2015, the allowance for doubtful accounts was $25,177 and $2,111, respectively. Property and Equipment Property and equipment are carried at cost less accumulated depreciation. Depreciation and amortization are provided principally on the straight-line method over the estimated useful lives of the assets, which range from: Structures 15 years Digital displays and electrical 3 to 10 years Static and tri-vision displays 7 to 15 years Vehicles, equipment, and furniture 2 to 5 years Maintenance and repair costs are charged against income as incurred. Significant improvements or betterments are capitalized and depreciated over the estimated life of the asset. Purchased Intangibles and Other Long-Lived Assets The Company amortizes intangible assets with finite lives over their estimated useful lives, which range between eighteen months and fifty years as follows: Customer relationships 2 to 3 years Permits, licenses, and lease acquisition costs 18 months to 50 years Noncompetition and non-solicitation agreements 2 to 5 years Contracts, forms library, domain names, and proprietary software 2 to 3 years Intangible assets are periodically reviewed for impairment. Management monitors events and changes in circumstances that could indicate long-lived assets, including intangible assets, may not be recoverable. Whenever events or changes in circumstances indicate that the carrying amount of the assets may not be fully recoverable, an impairment loss is recorded. The Company recorded no impairment on its long-lived assets during the nine months ended September 30, 2016 and 2015. Revenue Recognition The Company recognizes revenue from consulting services when earned, according to the accrual basis of accounting. The Company generates revenue from outdoor advertising through the leasing of billboards. The terms of the operating agreements range from less than one month to three years and are generally billed monthly. Revenue for advertising space rental is recognized ratably over the term of the contract. Advertising revenue is reported net of agency commissions. Agency commissions are calculated based on a stated percentage applied to gross billing revenue for operations. Payments received in advance of being earned are recorded as deferred revenue. Advertising agency commissions for the nine months ended September 30, 2016 and 2015 were $50,531 and $3,218, respectively. The Company generates revenue from commissions on surety bond sales. The insurance commissions are calculated based upon a stated percentage applied to the gross premiums on bonds. Payments received for gross premiums are held in escrow until the bond is written. When the bond is written, funds are disbursed from escrow for the payment of the bond and the commission earned on the bond. Segment Information The Company's current operations for the nine months ended September 30, 2016 include the outdoor advertising industry and the insurance industry. For the nine months ended September 30, 2015, the Company's operations do not include insurance since the Company's insurance operations began in October 2015.</t>
  </si>
  <si>
    <t>Note 3. Business Acquisitions</t>
  </si>
  <si>
    <t>NOTE 3. BUSINESS ACQUISITIONS From June 19, 2015 through August 31, 2015, the Company completed three acquisitions which consisted of billboard structures, displays, and related personal property, from Bell Media, LLC, Fair Outdoor, LLC and I-85 Advertising, LLC. All of the acquisitions were accounted for as business combinations under the provisions of ASC 805. Jag, Inc. On February 16, 2016, the Company's subsidiary, LMW entered into a purchase agreement with Jag, Inc. for the purchase of 422 billboard displays, directional signs, equipment and related assets from Jag, Inc. The assets acquired are located in Wisconsin. The transaction was accounted for as a business combination under the provisions of ASC 805. The cash purchase price for the acquired business was $6,954,246 of which $687,500 was escrowed. The purchase price is subject to certain post-closing adjustments. The assets were acquired for the purpose of expanding the Company's presence in the outdoor advertising market. The provisional allocation of the purchase price is as follows: Property and Equipment: Structures and displays $3,252,940 Vehicles, tools and equipment 79,737 Total Property and Equipment 3,332,677 Intangible Assets: Customer relationships 694,400 Permits and lease acquisition costs 589,491 Noncompetition agreement 104,300 Easement 55,000 Goodwill 2,072,038 Total Intangible Assets 3,515,229 Accounts receivable 106,340 Total $6,954,246 The allocation of the purchase price is based on internal information and will be revised when an independent appraisal has been completed. The Company amortizes the noncompetition agreement according to the terms of the asset purchase agreement. Permits and lease acquisition costs, and customer relationships are amortized over the average period of expected benefit determined from internal information. Amortization of customer relationships, permits, lease acquisition costs, and the noncompetition agreement for the nine months ended September 30, 2016 and 2015 was $186,724 and $0, respectively. Since the date of acquisition, revenues of $1,003,665 were included in the Company's consolidated net loss for the nine months ended September 30, 2016. In addition on February 16, 2016, the Company made an insignificant acquisition, Rose City Outdoor, LLC and Rose City Outdoor of Florida, LLC, for a cash purchase price of $287,321. The Warnock Agency, Inc. On April 20, 2016, the Company's subsidiary, GIG, acquired the stock of The Warnock Agency. The transaction was accounted for as a business combination under the provisions of ASC 805. The cash purchase price was $1,345,000, of which $126,500 is not payable until eighteen months after closing. TWA was acquired for the purpose of expanding the Company's presence in the insurance market. The provisional allocation of the purchase price is as follows: Property and Equipment: Office furniture and equipment $20,325 Intangible Assets: Insurance contracts and licenses 281,500 Domain names 78,050 Proprietary software and bond form library 292,800 Goodwill 592,325 Total Intangible Assets 1,244,675 Cash 80,000 Total $1,345,000 The allocation of the purchase price is based on internal information and will be revised when an independent appraisal has been completed. Insurance contracts and licenses, domain names, proprietary software and the bond form library are amortized over the average period of expected benefit determined from internal information. Amortization for the nine months ended September 30, 2016 and 2015 was $117,517 and $0, respectively. Since the date of acquisition, revenues of $276,850 were included in the Company's consolidated net loss for the nine months ended September 30, 2016. Kelley Outdoor Media LLC On June 15, 2016, the Company's subsidiary, LMA entered into a purchase agreement for the purchase of twenty billboard displays and related assets from Kelley Outdoor Media, LLC and ArtRod Displays, Inc. The assets acquired are located in Georgia. The transaction was accounted for as a business combination under the provisions of ASC 805. The cash purchase price for the acquired business was $2,021,885. The assets were acquired for the purpose of expanding the Company's presence in the outdoor advertising market. The provisional allocation of the purchase price is as follows: Property and Equipment: Structures and displays $762,900 Intangible Assets: Customer relationships 427,731 Permits 16,600 Noncompetition agreement 15,164 Goodwill 777,605 Total Intangible Assets 1,237,100 Accounts receivable 21,885 Total $2,021,885 The allocation of the purchase price is based on internal information and will be revised when an independent appraisal has been completed. During July 2016, Management determined that the provisional value assigned to customer relationships should be decreased from $712,886 to $427,731. The decrease in customer relationships resulted in an increase in the provisional value of goodwill from $492,450 to $777,605. The decrease in customer relationships also resulted in a decrease of $7,919 in amortization expense for the current period. The Company amortizes the noncompetition agreement according to the terms of the asset purchase agreement. Customer relationships and permits are amortized over the average period of expected benefit determined from internal information. Amortization of customer relationships, permits, and the noncompetition agreement for the nine months ended September 30, 2016 and 2015 was $49,086 and $0, respectively. Since the date of acquisition, revenues of $114,281 were included in the Company's consolidated net loss for the nine months ended September 30, 2016. Pro Forma Information The following is the unaudited pro forma information assuming all seven business acquisitions occurred on January 1, 2015. For all of the business acquisitions depreciation and amortization have been included in the calculation of the below pro forma information based upon the actual acquisition costs. Depreciation is computed on the straight-line method over the estimated remaining economic lives of the assets, ranging from two years to fifteen years. Amortization is computed on the straight-line method over the estimated useful lives of the assets ranging from eighteen months to fifty years. Pro Forma Information Three Months Ended September 30, 2016 Three Months Ended September 30, 2015 Nine Months Ended September 30, 2016 Nine Months Ended September 30, 2015 Revenue $1,042,237 $1,170,244 $3,359,015 $3,201,935 Net Income (Loss) $(791,329) $(502,241) $(2,277,900) $(1,290,598) Basic and Diluted Earnings (Loss) per Share $(0.11) $(0.21) $(0.40) $(1.23) Basic and Diluted Weighted Average Class A and Common Shares Outstanding 6,896,923 2,441,536 5,744,898 1,046,178 The information included in the pro forma amounts is derived from historical information obtained from the sellers of the businesses. With respect to Bell Media and Kelley Outdoor Media, the above pro forma does not contain allocation of management overhead and other shared expenses for lines of business under common ownership, that were not acquired.</t>
  </si>
  <si>
    <t>Note 4. Intangible Assets</t>
  </si>
  <si>
    <t xml:space="preserve">NOTE 4. INTANGIBLE ASSETS Intangible assets consist of the following: September 30, 2016 December 31, 2015 Accumulated Accumulated Cost Amortization Balance Cost Amortization Balance Customer relationships $1,828,431 $(510,506) $1,317,925 $706,300 $(120,520) $585,780 Permits, licenses, and lease acquistion costs 964,591 (76,575) 888,016 304,400 (14,748) 289,652 Noncompete agreements 189,464 (32,132) 157,332 70,000 (7,583) 62,417 Insurance contracts and domain names 331,550 (69,073) 262,477 - - - Proprietary software 280,800 (39,000) 241,800 - - - Bond form library 12,000 (1,667) 10,333 - - - Non-solicitation agreement 28,000 (18,083) 9,917 28,000 (7,584) 20,416 $3,634,836 $(747,036) $2,887,800 $1,108,700 $(150,435) $958,265 Future Amortization The future amortization associated with the intangible assets is as follows: September 30, 2017 2018 2019 2020 2021 Thereafter Total Customer relationships $612,964 $552,755 $152,206 $- $- $- $1,317,925 Permits, licenses and lease acquisition costs 99,832 82,721 81,165 81,165 81,165 461,968 888,016 Noncompete agreements 37,893 37,893 37,892 33,810 9,844 - 157,332 Insurance contracts 165,775 96,702 - - - - 262,477 Proprietary software 93,600 93,600 54,600 - - - 241,800 Bond form library 4,000 4,000 2,333 - - - 10,333 Nonsolicitation agreement 9,917 9,917 $1,023,981 $867,671 $328,196 $114,975 $91,009 $461,968 $2,887,800 The weighted average amortization period, in months, for intangible assets is as follows: Customer relationships 25 Permits, licenses, and lease acquisition costs 107 Non-compete agreements 50 Insurance contracts and domain names 19 Proprietary software 31 Bond form library 31 Nonsolicitation agreement 9 </t>
  </si>
  <si>
    <t>Note 5. Investment in Affiliate</t>
  </si>
  <si>
    <t xml:space="preserve">NOTE 5. INVESTMENT IN AFFILIATES The Company has various investments in equity method affiliates, whose businesses are in real estate and real estate services. The Company's interests in its affiliates ranges from 7.15% to 30%. The following table is a reconciliation of the Company's investments in equity affiliates as presented on the consolidated balance sheet: 2016 2015 Beginning of year $657,528 $47,263 Additional investments in unconsolidated affiliates 258,166 670,232 Distributions received (16,515) (32,000) Sale of investment in unconsolidated affiliate - (31,780) Equity in net income (loss) of unconsolidated affiliates (32,958) 3,813 End of period $866,221 $657,528 </t>
  </si>
  <si>
    <t>Note 6. Convertible Note Receivable</t>
  </si>
  <si>
    <t>NOTE 6. CONVERTIBLE NOTE RECEIVABLE On September 13, 2016, the Company purchased an unsecured convertible note receivable from Breezeway Homes, Inc. ("Breezeway") for the principal sum of $100,000. The note bears interest at three percent (3%) per annum. Principal and accrued interest are payable on demand at the earlier of December 31, 2018 or the closing of Breezeway's next equity financing. The conversion provisions will be determined by the amount, date and timing of Breezeways next equity financing.</t>
  </si>
  <si>
    <t>Note 7. Note Payable, Former Stockholder</t>
  </si>
  <si>
    <t>NOTE 7. NOTE PAYABLE, FORMER STOCKHOLDER In connection with the former controlling stockholders sale of his entire interest in the Company, the Company became obligated on a note payable to the former stockholder in the principal amount of $135,494. The note bore interest at 5.76% per annum, was due February 12, 2016 and was secured by the Companys 40% interest in Ananda Investments, LLC (Ananda.) During September 2015, Ananda made a distribution to its members. The Companys share of the distribution was $32,000 and was distributed directly to the former controlling stockholder instead of to the Company. In accordance with the terms of the note payable, the distribution made by Ananda to the former controlling stockholder was treated as a reduction of principal, thus reducing the outstanding principal balance to $103,494.</t>
  </si>
  <si>
    <t>Note 8. Notes Payable, Stockholders</t>
  </si>
  <si>
    <t>NOTE 8. NOTES PAYABLE, STOCKHOLDERS September 30, December 31, 2016 2015 Note payable to a limited liability company, bearing interest at 5% per annum, unsecured, prinicpal and interest due February 12, 2016 $- $50,000 Note payable to a limited partnership, bearing interest at 5% per annum, unsecured, principal and interest due February 12, 2016 - 50,000 $- $100,000 The notes were payable to the two majority stockholders. On February 29, 2016, the two controlling stockholders extinguished the notes payable, together with accrued interest on each note of $3,014. Each note was extinguished in exchange for 5,223 shares of common stock at a price of $10.15 per share. The conversion of the notes payable was accounted for as an extinguishment of debt. There was no gain or loss on the conversion since the fair value of the stock issued was equivalent to the fair value of the notes prior to conversion.</t>
  </si>
  <si>
    <t>Note 9. Capital Stock</t>
  </si>
  <si>
    <t>NOTE 9. CAPITAL STOCK As discussed in Note 8, the Company issued 5,223 shares of common stock to each of the two controlling stockholders at a price of $10.15 per share in exchange for the extinguishment of notes payable and accrued interest, totaling $106,028. On March 11, 2016, the Company amended its certificate of incorporation to reduce authorized shares of common stock from 18,000,000 to 11,000,000 shares; authorized shares of Class A common stock from 1,300,000 shares to 1,161,116 shares; and, preferred stock from 3,000,000 shares to 1,000,000 shares. During the nine months ended September 30, 2016 the Company raised $41,761,319, in cash, from the issuance of its common stock. The stock was issued at a price of $10.15 per share and represents the issuance of 4,114,415 shares. Of that amount, the controlling stockholders had purchased, for cash, 2,906,403 shares for a total cash consideration of $29,499,990. As a group, entities related to the Company's officers and directors purchased 3,001,254 shares for a total cash consideration of $30,462,729.</t>
  </si>
  <si>
    <t>Note 10. Future Minimum Lease Payments</t>
  </si>
  <si>
    <t>NOTE 10. FUTURE MINIMUM LEASE PAYMENTS In connection with the business acquisitions (See Note 3.), the Company acquired the leases for three hundred sixty-nine billboard locations. Some of the leases are non-cancelable operating leases having remaining terms ranging from month-to-month to two hundred twenty-four months. In many instances, the Company can cancel the lease with little or no penalty. Ground rents for the nine months ended September 30, 2016 and 2015 were $366,987 and $56,146, respectively. Contingent rents included in ground rents for the nine months ended September 30, 2016 and 2015 were $36,989 and $2,134 respectively. Future minimum rents are as follows for the twelve months ending September 30: 2017 $591,837 2018 546,866 2019 509,418 2020 474,982 2021 448,819 Thereafter 2,527,708 $5,099,630</t>
  </si>
  <si>
    <t>Note 11. Industry Segments</t>
  </si>
  <si>
    <t xml:space="preserve">NOTE 11. INDUSTRY SEGMENTS This summary presents the Company's current segments, as described below. General Indemnity Group, LLC ("GIG") GIG conducts the Company's insurance operations through its subsidiary, The Warnock Agency ("TWA".) TWA's clients are nationwide. TWA's revenue consists of surety bond sales and insurance commissions. Currently, GIG's corporate resources are used to support TWA and to make additional business acquisitions in the insurance industry. Link Media Holdings, LLC ("LMH") LMH conducts the Company's billboard rental operations. LMH advertisers are located in Alabama, Florida, Georgia, and Wisconsin. Total Nine Months Ended September 30, 2016 GIG LMH Unallocated Consolidated Revenue $276,850 $2,273,210 $- $2,550,060 Segment loss from operations (480,585) (663,387) (1,091,658) (2,235,630) Capital expenditures 1,265,000 9,639,824 - 10,904,824 Depreciation and amortization 119,926 1,130,800 - 1,250,726 Total Nine Months Ended September 30, 2015 GIG LMH Unallocated Consolidated Revenue $- $349,161 $9,700 $358,861 Segment loss from operations - (206,737) (482,162) (688,899) Capital expenditures - 9,924,565 - 9,924,565 Depreciation and amortization - 211,304 - 211,304 Total Three Months Ended September 30, 2016 GIG LMH Unallocated Consolidated Revenue $83,089 $959,148 - $1,042,237 Segment loss from operations (237,342) (203,649) (343,533) (784,524) Capital expenditures - 445,451 - 445,451 Depreciation and amortization 71,851 429,231 - 501,082 Total Three Months Ended September 30, 2015 GIG LMH Unallocated Consolidated Revenue $- $349,161 $- $349,161 Segment loss from operations - (174,776) (275,224) (450,000) Capital expenditures - 3,239,961 - 3,239,961 Depreciation and amortization - 189,331 - 189,331 Total As of September 30, 2016 GIG LMH Unallocated Consolidated Goodwill $592,325 $7,325,528 $- $7,917,853 Total assets 1,653,998 19,371,609 42,636,968 63,662,575 Total As of September 30, 2015 GIG LMH Unallocated Consolidated Goodwill $- $3,742,465 $- $3,742,465 Total assets - 10,094,712 14,184,187 24,278,899 </t>
  </si>
  <si>
    <t>Note 12. Subsequent Events</t>
  </si>
  <si>
    <t>NOTE 12. SUBSEQUENT EVENTS On May 19, 2016, General Indemnity Group, LLC, Boston Omaha Corporation's wholly-owned subsidiary entered into a Stock Purchase Agreement with the shareholders of United Casualty and Surety Insurance Company ("UC&amp;S",) a Massachusetts corporation, pursuant to which General Indemnity Group, LLC will purchase all of the outstanding capital stock of UC&amp;S. The purchase price for the acquired stock will be $13,000,000, to be paid to the selling stockholders at closing. UC&amp;S is an insurance company headquartered in Quincy, Massachusetts, specializing in providing surety bonds. UC&amp;S is authorized to conduct business in Massachusetts, Rhode Island, New Hampshire, Maine, New York, New Jersey, Connecticut, Pennsylvania and Florida. The closing of the acquisition is contingent upon certain conditions, including the approval by the Massachusetts Division of Insurance of an acquisition of control statement on Form A, which was submitted following the signing of the Stock Purchase Agreement. The approval hearing is scheduled to occur on November 15, 2016. On October 27, 2016, the Company's Board of Directors approved an increase in its size from four directors to five directors. Robert T. Slezak was elected to the Board of Directors on October 27, 2016 to fill the position of the fifth director.</t>
  </si>
  <si>
    <t>Note 2. Summary of Significant Accounting Policies (Policies)</t>
  </si>
  <si>
    <t>Policies</t>
  </si>
  <si>
    <t>Consolidation Policy</t>
  </si>
  <si>
    <t>Consolidation Policy The financial statements of Boston Omaha Corporation include the accounts of the Company and its wholly-owned subsidiaries, as follows: Ananda Holdings, LLC ("AHLLC") Link Media Holdings, LLC ("LMH") Link Media Alabama, LLC ("LMA") Link Media Florida, LLC ("LMF") Link Media Wisconsin, LLC ("LMW") General Indemnity Group, LLC ("GIG") General Indemnity Direct Insurance Services, LLC ("GIDIS") General Indemnity Insurance Company PCC, LLC ("GIIC") The Warnock Agency, Inc. ("TWA") AHLLC is a Texas limited liability company and was formed on February 6, 2015 for the purpose of holding the Company's 40% interest in Ananda Investments LLC ("Ananda".) LMH is a Delaware limited liability company and was formed on June 9, 2015 for the purpose of holding the investments in LMA, LMF and LMW and future entities which will be in the outdoor advertising business. LMA is an Alabama limited liability company and was formed on June 10, 2015 to acquire outdoor advertising assets. LMF is a Florida limited liability company and was formed on July 9, 2015 to acquire outdoor advertising assets. LMW is a Wisconsin limited liability company and was formed on January 22, 2016 to acquire outdoor advertising assets. GIG was formed on September 11, 2015 and began operations during October 2015 for the purpose of holding the Company's insurance operations. The Company acquired TWA on April 20, 2016 for the purpose of expanding its insurance operations.</t>
  </si>
  <si>
    <t>Reclassifications</t>
  </si>
  <si>
    <t>Reclassifications Certain accounts in the prior year financial statements have been reclassified for comparative purposes to conform with the presentation in the current-year financial statements.</t>
  </si>
  <si>
    <t>Accounts Receivable</t>
  </si>
  <si>
    <t>Accounts Receivable Accounts receivable are recorded at the invoiced amount, net of advertising agency commissions, sales discounts, and allowances for doubtful accounts. The Company evaluates the collectability of its accounts receivable based on its knowledge of its customers and historical experience of bad debts. In circumstances where the Company is aware of a specific customer's inability to meet its financial obligations, it records a specific allowance to reduce the amounts recorded to what it believes will be collected. For all other customers, the Company recognizes reserves for bad debt based upon historical experience of bad debts as a percentage of revenue, adjusted for relative improvement or deterioration in its agings and changes in current economic conditions. As of September 30, 2016 and December 31, 2015, the allowance for doubtful accounts was $25,177 and $2,111, respectively.</t>
  </si>
  <si>
    <t>Property and Equipment</t>
  </si>
  <si>
    <t>Property and Equipment Property and equipment are carried at cost less accumulated depreciation. Depreciation and amortization are provided principally on the straight-line method over the estimated useful lives of the assets, which range from: Structures 15 years Digital displays and electrical 3 to 10 years Static and tri-vision displays 7 to 15 years Vehicles, equipment, and furniture 2 to 5 years Maintenance and repair costs are charged against income as incurred. Significant improvements or betterments are capitalized and depreciated over the estimated life of the asset.</t>
  </si>
  <si>
    <t>Purchased Intangibles and Other Long-lived Assets</t>
  </si>
  <si>
    <t>Purchased Intangibles and Other Long-Lived Assets The Company amortizes intangible assets with finite lives over their estimated useful lives, which range between eighteen months and fifty years as follows: Customer relationships 2 to 3 years Permits, licenses, and lease acquisition costs 18 months to 50 years Noncompetition and non-solicitation agreements 2 to 5 years Contracts, forms library, domain names, and proprietary software 2 to 3 years Intangible assets are periodically reviewed for impairment. Management monitors events and changes in circumstances that could indicate long-lived assets, including intangible assets, may not be recoverable. Whenever events or changes in circumstances indicate that the carrying amount of the assets may not be fully recoverable, an impairment loss is recorded. The Company recorded no impairment on its long-lived assets during the nine months ended September 30, 2016 and 2015.</t>
  </si>
  <si>
    <t>Revenue Recognition</t>
  </si>
  <si>
    <t>Revenue Recognition The Company recognizes revenue from consulting services when earned, according to the accrual basis of accounting. The Company generates revenue from outdoor advertising through the leasing of billboards. The terms of the operating agreements range from less than one month to three years and are generally billed monthly. Revenue for advertising space rental is recognized ratably over the term of the contract. Advertising revenue is reported net of agency commissions. Agency commissions are calculated based on a stated percentage applied to gross billing revenue for operations. Payments received in advance of being earned are recorded as deferred revenue. Advertising agency commissions for the nine months ended September 30, 2016 and 2015 were $50,531 and $3,218, respectively. The Company generates revenue from commissions on surety bond sales. The insurance commissions are calculated based upon a stated percentage applied to the gross premiums on bonds. Payments received for gross premiums are held in escrow until the bond is written. When the bond is written, funds are disbursed from escrow for the payment of the bond and the commission earned on the bond.</t>
  </si>
  <si>
    <t>Segment Information</t>
  </si>
  <si>
    <t>Segment Information The Company's current operations for the nine months ended September 30, 2016 include the outdoor advertising industry and the insurance industry. For the nine months ended September 30, 2015, the Company's operations do not include insurance since the Company's insurance operations began in October 2015.</t>
  </si>
  <si>
    <t>Note 3. Business Acquisitions (Tables)</t>
  </si>
  <si>
    <t>Pro Forma Information Assuming Acquisitions Effective 1/1/2015</t>
  </si>
  <si>
    <t xml:space="preserve"> Pro Forma Information Three Months Ended September 30, 2016 Three Months Ended September 30, 2015 Nine Months Ended September 30, 2016 Nine Months Ended September 30, 2015 Revenue $1,042,237 $1,170,244 $3,359,015 $3,201,935 Net Income (Loss) $(791,329) $(502,241) $(2,277,900) $(1,290,598) Basic and Diluted Earnings (Loss) per Share $(0.11) $(0.21) $(0.40) $(1.23) Basic and Diluted Weighted Average Class A and Common Shares Outstanding 6,896,923 2,441,536 5,744,898 1,046,178</t>
  </si>
  <si>
    <t>Jag, Inc.</t>
  </si>
  <si>
    <t>Business Combination, Segment Allocation</t>
  </si>
  <si>
    <t xml:space="preserve">The provisional allocation of the purchase price is as follows: Property and Equipment: Structures and displays $3,252,940 Vehicles, tools and equipment 79,737 Total Property and Equipment 3,332,677 Intangible Assets: Customer relationships 694,400 Permits and lease acquisition costs 589,491 Noncompetition agreement 104,300 Easement 55,000 Goodwill 2,072,038 Total Intangible Assets 3,515,229 Accounts receivable 106,340 Total $6,954,246 </t>
  </si>
  <si>
    <t>The Warnock Agency</t>
  </si>
  <si>
    <t xml:space="preserve">The provisional allocation of the purchase price is as follows: Property and Equipment: Office furniture and equipment $20,325 Intangible Assets: Insurance contracts and licenses 281,500 Domain names 78,050 Proprietary software and bond form library 292,800 Goodwill 592,325 Total Intangible Assets 1,244,675 Cash 80,000 Total $1,345,000 </t>
  </si>
  <si>
    <t>Kelley Outdoor Media LLC</t>
  </si>
  <si>
    <t xml:space="preserve">The provisional allocation of the purchase price is as follows: Property and Equipment: Structures and displays $762,900 Intangible Assets: Customer relationships 427,731 Permits 16,600 Noncompetition agreement 15,164 Goodwill 777,605 Total Intangible Assets 1,237,100 Accounts receivable 21,885 Total $2,021,885 </t>
  </si>
  <si>
    <t>Note 4. Intangible Assets (Tables)</t>
  </si>
  <si>
    <t>Tables/Schedules</t>
  </si>
  <si>
    <t>Schedule of Intangible Assets</t>
  </si>
  <si>
    <t>Intangible assets consist of the following: September 30, 2016 December 31, 2015 Accumulated Accumulated Cost Amortization Balance Cost Amortization Balance Customer relationships $1,828,431 $(510,506) $1,317,925 $706,300 $(120,520) $585,780 Permits, licenses, and lease acquistion costs 964,591 (76,575) 888,016 304,400 (14,748) 289,652 Noncompete agreements 189,464 (32,132) 157,332 70,000 (7,583) 62,417 Insurance contracts and domain names 331,550 (69,073) 262,477 - - - Proprietary software 280,800 (39,000) 241,800 - - - Bond form library 12,000 (1,667) 10,333 - - - Non-solicitation agreement 28,000 (18,083) 9,917 28,000 (7,584) 20,416 $3,634,836 $(747,036) $2,887,800 $1,108,700 $(150,435) $958,265</t>
  </si>
  <si>
    <t>Schedule of Future Amortization, Intangible Assets Acquired in Acquisitions</t>
  </si>
  <si>
    <t xml:space="preserve">The future amortization associated with the intangible assets is as follows: September 30, 2017 2018 2019 2020 2021 Thereafter Total Customer relationships $612,964 $552,755 $152,206 $- $- $- $1,317,925 Permits, licenses and lease acquisition costs 99,832 82,721 81,165 81,165 81,165 461,968 888,016 Noncompete agreements 37,893 37,893 37,892 33,810 9,844 - 157,332 Insurance contracts 165,775 96,702 - - - - 262,477 Proprietary software 93,600 93,600 54,600 - - - 241,800 Bond form library 4,000 4,000 2,333 - - - 10,333 Nonsolicitation agreement 9,917 9,917 $1,023,981 $867,671 $328,196 $114,975 $91,009 $461,968 $2,887,800 The weighted average amortization period, in months, for intangible assets is as follows: Customer relationships 25 Permits, licenses, and lease acquisition costs 107 Non-compete agreements 50 Insurance contracts and domain names 19 Proprietary software 31 Bond form library 31 Nonsolicitation agreement 9 </t>
  </si>
  <si>
    <t>Note 5. Investment in Affiliate (Tables)</t>
  </si>
  <si>
    <t>Reconciliation of the Company's Investments in Equity Affiliates as Presented on the Consolidated Balance Sheets</t>
  </si>
  <si>
    <t>The following table is a reconciliation of the Company's investments in equity affiliates as presented on the consolidated balance sheet: 2016 2015 Beginning of year $657,528 $47,263 Additional investments in unconsolidated affiliates 258,166 670,232 Distributions received (16,515) (32,000) Sale of investment in unconsolidated affiliate - (31,780) Equity in net income (loss) of unconsolidated affiliates (32,958) 3,813 End of period $866,221 $657,528</t>
  </si>
  <si>
    <t>Note 8. Notes Payable, Stockholders (Tables)</t>
  </si>
  <si>
    <t>Schedule of Notes Payable, Stockholders</t>
  </si>
  <si>
    <t xml:space="preserve"> September 30, December 31, 2016 2015 Note payable to a limited liability company, bearing interest at 5% per annum, unsecured, prinicpal and interest due February 12, 2016 $- $50,000 Note payable to a limited partnership, bearing interest at 5% per annum, unsecured, principal and interest due February 12, 2016 - 50,000 $- $100,000</t>
  </si>
  <si>
    <t>Note 10. Future Minimum Lease Payments (Tables)</t>
  </si>
  <si>
    <t>Schedule of Future Minimum Rental Payments for Operating Leases</t>
  </si>
  <si>
    <t>Future minimum rents are as follows for the twelve months ending September 30: 2017 $591,837 2018 546,866 2019 509,418 2020 474,982 2021 448,819 Thereafter 2,527,708 $5,099,630</t>
  </si>
  <si>
    <t>Note 11. Industry Segments (Tables)</t>
  </si>
  <si>
    <t>Schedule of Segment Reporting Information, by Segment</t>
  </si>
  <si>
    <t xml:space="preserve"> Total Nine Months Ended September 30, 2016 GIG LMH Unallocated Consolidated Revenue $276,850 $2,273,210 $- $2,550,060 Segment loss from operations (480,585) (663,387) (1,091,658) (2,235,630) Capital expenditures 1,265,000 9,639,824 - 10,904,824 Depreciation and amortization 119,926 1,130,800 - 1,250,726 Total Nine Months Ended September 30, 2015 GIG LMH Unallocated Consolidated Revenue $- $349,161 $9,700 $358,861 Segment loss from operations - (206,737) (482,162) (688,899) Capital expenditures - 9,924,565 - 9,924,565 Depreciation and amortization - 211,304 - 211,304 Total Three Months Ended September 30, 2016 GIG LMH Unallocated Consolidated Revenue $83,089 $959,148 - $1,042,237 Segment loss from operations (237,342) (203,649) (343,533) (784,524) Capital expenditures - 445,451 - 445,451 Depreciation and amortization 71,851 429,231 - 501,082 Total Three Months Ended September 30, 2015 GIG LMH Unallocated Consolidated Revenue $- $349,161 $- $349,161 Segment loss from operations - (174,776) (275,224) (450,000) Capital expenditures - 3,239,961 - 3,239,961 Depreciation and amortization - 189,331 - 189,331 Total As of September 30, 2016 GIG LMH Unallocated Consolidated Goodwill $592,325 $7,325,528 $- $7,917,853 Total assets 1,653,998 19,371,609 42,636,968 63,662,575 Total As of September 30, 2015 GIG LMH Unallocated Consolidated Goodwill $- $3,742,465 $- $3,742,465 Total assets - 10,094,712 14,184,187 24,278,899</t>
  </si>
  <si>
    <t>Note 1. Organization and Background (Details)</t>
  </si>
  <si>
    <t>Details</t>
  </si>
  <si>
    <t>Note 2. Summary of Significant Accounting Policies: Consolidation Policy (Details)</t>
  </si>
  <si>
    <t>Feb. 06, 2015</t>
  </si>
  <si>
    <t>Ananda Holdings, LLC</t>
  </si>
  <si>
    <t>Ownership Percentage by Parent</t>
  </si>
  <si>
    <t>40.00%</t>
  </si>
  <si>
    <t>Note 2. Summary of Significant Accounting Policies: Accounts Receivable (Details) - USD ($)</t>
  </si>
  <si>
    <t>Allowance for Doubtful Accounts Receivable</t>
  </si>
  <si>
    <t>Note 2. Summary of Significant Accounting Policies: Property and Equipment (Details)</t>
  </si>
  <si>
    <t>Minimum</t>
  </si>
  <si>
    <t>Property, Plant and Equipment, Useful Life</t>
  </si>
  <si>
    <t>2 years</t>
  </si>
  <si>
    <t>Maximum</t>
  </si>
  <si>
    <t>15 years</t>
  </si>
  <si>
    <t>Structures</t>
  </si>
  <si>
    <t>Digital displays and electrical | Minimum</t>
  </si>
  <si>
    <t>3 years</t>
  </si>
  <si>
    <t>Digital displays and electrical | Maximum</t>
  </si>
  <si>
    <t>10 years</t>
  </si>
  <si>
    <t>Static and tri-vision displays | Minimum</t>
  </si>
  <si>
    <t>7 years</t>
  </si>
  <si>
    <t>Static and tri-vision displays | Maximum</t>
  </si>
  <si>
    <t>Vehicles, Equipment and Furniture | Minimum</t>
  </si>
  <si>
    <t>Vehicles, Equipment and Furniture | Maximum</t>
  </si>
  <si>
    <t>5 years</t>
  </si>
  <si>
    <t>Note 2. Summary of Significant Accounting Policies: Purchased Intangibles and Other Long-lived Assets (Details) - USD ($)</t>
  </si>
  <si>
    <t>Impairment of Intangible Assets (Excluding Goodwill)</t>
  </si>
  <si>
    <t>Customer Relationships | Minimum</t>
  </si>
  <si>
    <t>Finite-Lived Intangible Asset, Useful Life</t>
  </si>
  <si>
    <t>Customer Relationships | Maximum</t>
  </si>
  <si>
    <t>Permits, Licenses, and Lease Acquisition Costs | Minimum</t>
  </si>
  <si>
    <t>18 months</t>
  </si>
  <si>
    <t>Permits, Licenses, and Lease Acquisition Costs | Maximum</t>
  </si>
  <si>
    <t>50 years</t>
  </si>
  <si>
    <t>Noncompetition and Non-solicitation Agreements | Minimum</t>
  </si>
  <si>
    <t>Noncompetition and Non-solicitation Agreements | Maximum</t>
  </si>
  <si>
    <t>Contracts, Forms Library, Domain Names, and Proprietary Software | Minimum</t>
  </si>
  <si>
    <t>Contracts, Forms Library, Domain Names, and Proprietary Software | Maximum</t>
  </si>
  <si>
    <t>Note 2. Summary of Significant Accounting Policies: Revenue Recognition (Details) - USD ($)</t>
  </si>
  <si>
    <t>Advertising agency commissions</t>
  </si>
  <si>
    <t>Note 3. Business Acquisitions (Details) - USD ($)</t>
  </si>
  <si>
    <t>6 Months Ended</t>
  </si>
  <si>
    <t>Mar. 31, 2015</t>
  </si>
  <si>
    <t>Jun. 30, 2015</t>
  </si>
  <si>
    <t>Business acquisition gross purchase price</t>
  </si>
  <si>
    <t>Amortization of Intangible Assets</t>
  </si>
  <si>
    <t>Intangible Assets Acquired</t>
  </si>
  <si>
    <t>Jag, Inc. | Customer Relationships</t>
  </si>
  <si>
    <t>Jag, Inc. | Escrowed Funds</t>
  </si>
  <si>
    <t>Rose City Outdoor</t>
  </si>
  <si>
    <t>Decrease in amortization expense</t>
  </si>
  <si>
    <t>Kelley Outdoor Media LLC | Customer Relationships</t>
  </si>
  <si>
    <t>Kelley Outdoor Media LLC | Scenario, Previously Reported</t>
  </si>
  <si>
    <t>Kelley Outdoor Media LLC | Scenario, Previously Reported | Customer Relationships</t>
  </si>
  <si>
    <t>Note 3. Business Acquisitions: Business Combination, Segment Allocation (Details) - USD ($)</t>
  </si>
  <si>
    <t>Property and Equipment Assets Acquired</t>
  </si>
  <si>
    <t>Jag, Inc. | Permits, Licenses, and Lease Acquisition Costs</t>
  </si>
  <si>
    <t>Jag, Inc. | Noncompetition Agreements</t>
  </si>
  <si>
    <t>Jag, Inc. | Easements</t>
  </si>
  <si>
    <t>Jag, Inc. | Structures and displays</t>
  </si>
  <si>
    <t>Jag, Inc. | Vehicles, Tools and Equipment</t>
  </si>
  <si>
    <t>The Warnock Agency | Insurance Contracts and Licenses</t>
  </si>
  <si>
    <t>The Warnock Agency | Internet Domain Names</t>
  </si>
  <si>
    <t>The Warnock Agency | Proprietary Software and Bond Form Library</t>
  </si>
  <si>
    <t>The Warnock Agency | Office Furniture and Equipment</t>
  </si>
  <si>
    <t>Kelley Outdoor Media LLC | Noncompetition Agreements</t>
  </si>
  <si>
    <t>Kelley Outdoor Media LLC | Permits</t>
  </si>
  <si>
    <t>Kelley Outdoor Media LLC | Structures and displays</t>
  </si>
  <si>
    <t>Note 3. Business Acquisitions: Pro Forma Information Assuming Acquisitions Effective 1/1/2015 (Details) - Pro Forma - USD ($)</t>
  </si>
  <si>
    <t>Revenue</t>
  </si>
  <si>
    <t>Net Income (Loss)</t>
  </si>
  <si>
    <t>Basic and Diluted Earnings (Loss) per Share</t>
  </si>
  <si>
    <t>Basic and Diluted Weighted Average Class A and Common Shares Outstanding</t>
  </si>
  <si>
    <t>Note 4. Intangible Assets: Schedule of Intangible Assets (Details) - USD ($)</t>
  </si>
  <si>
    <t>Cost</t>
  </si>
  <si>
    <t>Accumulated Amortization</t>
  </si>
  <si>
    <t>Balance</t>
  </si>
  <si>
    <t>Customer Relationships</t>
  </si>
  <si>
    <t>Permits, Licenses, and Lease Acquisition Costs</t>
  </si>
  <si>
    <t>Noncompetition Agreements</t>
  </si>
  <si>
    <t>Insurance Contracts and Domain Names</t>
  </si>
  <si>
    <t>Proprietary Software</t>
  </si>
  <si>
    <t>Bond Form Library</t>
  </si>
  <si>
    <t>Non-solicitation Agreements</t>
  </si>
  <si>
    <t>Note 4. Intangible Assets: Schedule of Future Amortization, Intangible Assets Acquired in Acquisitions (Details) - USD ($)</t>
  </si>
  <si>
    <t>Thereafter</t>
  </si>
  <si>
    <t>Intangible Assets, Weighted Average Useful Life</t>
  </si>
  <si>
    <t>25 months</t>
  </si>
  <si>
    <t>107 months</t>
  </si>
  <si>
    <t>50 months</t>
  </si>
  <si>
    <t>Insurance Contracts and Licenses</t>
  </si>
  <si>
    <t>31 months</t>
  </si>
  <si>
    <t>9 months</t>
  </si>
  <si>
    <t>19 months</t>
  </si>
  <si>
    <t>Note 5. Investment in Affiliate (Details)</t>
  </si>
  <si>
    <t>Equity method investment in various entities, ownership percentage</t>
  </si>
  <si>
    <t>7.15%</t>
  </si>
  <si>
    <t>30.00%</t>
  </si>
  <si>
    <t>Note 5. Investment in Affiliate: Reconciliation of the Company's Investments in Equity Affiliates as Presented on the Consolidated Balance Sheets (Details) - USD ($)</t>
  </si>
  <si>
    <t>12 Months Ended</t>
  </si>
  <si>
    <t>Beginning of year</t>
  </si>
  <si>
    <t>Additional investments in unconsolidated affiliates</t>
  </si>
  <si>
    <t>Distributions received</t>
  </si>
  <si>
    <t>Sale of investment in unconsolidated affiliate</t>
  </si>
  <si>
    <t>Equity in net income (loss) of unconsolidated affiliates</t>
  </si>
  <si>
    <t>End of period</t>
  </si>
  <si>
    <t>Note 6. Convertible Note Receivable (Details)</t>
  </si>
  <si>
    <t>Sep. 30, 2016USD ($)</t>
  </si>
  <si>
    <t>Breezeway Homes, Inc.</t>
  </si>
  <si>
    <t>Debt Instrument, Interest Rate, Stated Percentage</t>
  </si>
  <si>
    <t>3.00%</t>
  </si>
  <si>
    <t>Debt Instrument, Maturity Date</t>
  </si>
  <si>
    <t>Dec. 31,
		2018</t>
  </si>
  <si>
    <t>Note 7. Note Payable, Former Stockholder (Details) - Former Stockholder</t>
  </si>
  <si>
    <t>Dec. 31, 2015USD ($)</t>
  </si>
  <si>
    <t>Debt Instrument, Face Amount</t>
  </si>
  <si>
    <t>5.76%</t>
  </si>
  <si>
    <t>Feb. 12,
		2016</t>
  </si>
  <si>
    <t>Debt Instrument, Collateral</t>
  </si>
  <si>
    <t>secured by the Company&amp;#146;s 40% interest in Ananda Investments, LLC</t>
  </si>
  <si>
    <t>Distribution Made to Limited Liability Company (LLC) Member, Cash Distributions Paid</t>
  </si>
  <si>
    <t>Outstanding principal balance</t>
  </si>
  <si>
    <t>Note 8. Notes Payable, Stockholders: Schedule of Notes Payable, Stockholders (Details) - USD ($)</t>
  </si>
  <si>
    <t>Note Payable 1</t>
  </si>
  <si>
    <t>5.00%</t>
  </si>
  <si>
    <t>Note Payable 2</t>
  </si>
  <si>
    <t>Note 8. Notes Payable, Stockholders (Details) - Conversion by Two Controlling Stockholders - USD ($)</t>
  </si>
  <si>
    <t>Mar. 31, 2016</t>
  </si>
  <si>
    <t>Feb. 29, 2016</t>
  </si>
  <si>
    <t>Debt Conversion, Original Debt, Amount</t>
  </si>
  <si>
    <t>Debt Conversion, Converted Instrument, Shares Issued</t>
  </si>
  <si>
    <t>Debt Instrument, Convertible, Conversion Price</t>
  </si>
  <si>
    <t>Interest</t>
  </si>
  <si>
    <t>Note 9. Capital Stock (Details) - USD ($)</t>
  </si>
  <si>
    <t>Mar. 11, 2016</t>
  </si>
  <si>
    <t>Mar. 10, 2016</t>
  </si>
  <si>
    <t>Share Price</t>
  </si>
  <si>
    <t>Controlling stockholder</t>
  </si>
  <si>
    <t>Conversion by Two Controlling Stockholders</t>
  </si>
  <si>
    <t>Common Stock | Controlling stockholder</t>
  </si>
  <si>
    <t>Common Stock | Director</t>
  </si>
  <si>
    <t>Common Stock | Conversion by Two Controlling Stockholders</t>
  </si>
  <si>
    <t>Note 10. Future Minimum Lease Payments (Details) - USD ($)</t>
  </si>
  <si>
    <t>Ground rents</t>
  </si>
  <si>
    <t>Contingent rents included in ground rents</t>
  </si>
  <si>
    <t>Note 10. Future Minimum Lease Payments: Schedule of Future Minimum Rental Payments for Operating Leases (Details)</t>
  </si>
  <si>
    <t>Operating Leases, Future Minimum Payments Due</t>
  </si>
  <si>
    <t>Note 11. Industry Segments: Schedule of Segment Reporting Information, by Segment (Details) - USD ($)</t>
  </si>
  <si>
    <t>Capital Expenditures</t>
  </si>
  <si>
    <t>GIG</t>
  </si>
  <si>
    <t>LMH</t>
  </si>
  <si>
    <t>Unallocated</t>
  </si>
  <si>
    <t>Note 12. Subsequent Events (Details)</t>
  </si>
  <si>
    <t>May 19, 2016USD ($)</t>
  </si>
  <si>
    <t>United Casualty and Surety Insurance Compan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n" s="5" r="B7">
        <v>1494582</v>
      </c>
    </row>
    <row spans="1:3" r="8">
      <c t="s" s="3" r="A8">
        <v>13</v>
      </c>
      <c t="s" s="3" r="B8">
        <v>14</v>
      </c>
    </row>
    <row spans="1:3" r="9">
      <c t="s" s="3" r="A9">
        <v>15</v>
      </c>
      <c t="s" s="3" r="B9">
        <v>16</v>
      </c>
    </row>
    <row spans="1:3" r="10">
      <c t="s" s="3" r="A10">
        <v>17</v>
      </c>
      <c t="s" s="3" r="B10">
        <v>18</v>
      </c>
    </row>
    <row spans="1:3" r="11">
      <c t="s" s="3" r="A11">
        <v>19</v>
      </c>
      <c t="s" s="3" r="B11">
        <v>20</v>
      </c>
    </row>
    <row spans="1:3" r="12">
      <c t="s" s="3" r="A12">
        <v>21</v>
      </c>
      <c t="s" s="3" r="B12">
        <v>20</v>
      </c>
    </row>
    <row spans="1:3" r="13">
      <c t="s" s="3" r="A13">
        <v>22</v>
      </c>
      <c t="n" s="5" r="B13">
        <v>2016</v>
      </c>
    </row>
    <row spans="1:3" r="14">
      <c t="s" s="3" r="A14">
        <v>23</v>
      </c>
      <c t="s" s="4" r="B14">
        <v>24</v>
      </c>
    </row>
    <row spans="1:3" r="15">
      <c t="s" s="3" r="A15">
        <v>25</v>
      </c>
      <c t="s" s="3" r="B15">
        <v>26</v>
      </c>
    </row>
    <row spans="1:3" r="16">
      <c t="s" s="3" r="A16">
        <v>27</v>
      </c>
      <c t="s" s="3" r="B16">
        <v>28</v>
      </c>
    </row>
    <row spans="1:3" r="17">
      <c t="s" s="3" r="A17">
        <v>29</v>
      </c>
    </row>
    <row spans="1:3" r="18">
      <c t="s" s="3" r="A18">
        <v>30</v>
      </c>
      <c t="n" s="5" r="C18">
        <v>1055560</v>
      </c>
    </row>
    <row spans="1:3" r="19">
      <c t="s" s="3" r="A19">
        <v>31</v>
      </c>
    </row>
    <row spans="1:3" r="20">
      <c t="s" s="3" r="A20">
        <v>30</v>
      </c>
      <c t="n" s="5" r="C20">
        <v>58418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3</v>
      </c>
      <c t="s" s="2" r="B1">
        <v>1</v>
      </c>
    </row>
    <row spans="1:2" r="2">
      <c t="s" s="2" r="B2">
        <v>2</v>
      </c>
    </row>
    <row spans="1:2" r="3">
      <c t="s" s="6" r="A3">
        <v>157</v>
      </c>
    </row>
    <row spans="1:2" r="4">
      <c t="s" s="3" r="A4">
        <v>163</v>
      </c>
      <c t="s" s="3"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5</v>
      </c>
      <c t="s" s="2" r="B1">
        <v>1</v>
      </c>
    </row>
    <row spans="1:2" r="2">
      <c t="s" s="2" r="B2">
        <v>2</v>
      </c>
    </row>
    <row spans="1:2" r="3">
      <c t="s" s="6" r="A3">
        <v>157</v>
      </c>
    </row>
    <row spans="1:2" r="4">
      <c t="s" s="3" r="A4">
        <v>165</v>
      </c>
      <c t="s" s="3"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7</v>
      </c>
      <c t="s" s="2" r="B1">
        <v>1</v>
      </c>
    </row>
    <row spans="1:2" r="2">
      <c t="s" s="2" r="B2">
        <v>2</v>
      </c>
    </row>
    <row spans="1:2" r="3">
      <c t="s" s="6" r="A3">
        <v>157</v>
      </c>
    </row>
    <row spans="1:2" r="4">
      <c t="s" s="3" r="A4">
        <v>167</v>
      </c>
      <c t="s" s="3"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9</v>
      </c>
      <c t="s" s="2" r="B1">
        <v>1</v>
      </c>
    </row>
    <row spans="1:2" r="2">
      <c t="s" s="2" r="B2">
        <v>2</v>
      </c>
    </row>
    <row spans="1:2" r="3">
      <c t="s" s="6" r="A3">
        <v>157</v>
      </c>
    </row>
    <row spans="1:2" r="4">
      <c t="s" s="3" r="A4">
        <v>169</v>
      </c>
      <c t="s" s="3"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1</v>
      </c>
      <c t="s" s="2" r="B1">
        <v>1</v>
      </c>
    </row>
    <row spans="1:2" r="2">
      <c t="s" s="2" r="B2">
        <v>2</v>
      </c>
    </row>
    <row spans="1:2" r="3">
      <c t="s" s="6" r="A3">
        <v>157</v>
      </c>
    </row>
    <row spans="1:2" r="4">
      <c t="s" s="3" r="A4">
        <v>171</v>
      </c>
      <c t="s" s="3"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3</v>
      </c>
      <c t="s" s="2" r="B1">
        <v>1</v>
      </c>
    </row>
    <row spans="1:2" r="2">
      <c t="s" s="2" r="B2">
        <v>2</v>
      </c>
    </row>
    <row spans="1:2" r="3">
      <c t="s" s="6" r="A3">
        <v>157</v>
      </c>
    </row>
    <row spans="1:2" r="4">
      <c t="s" s="3" r="A4">
        <v>173</v>
      </c>
      <c t="s" s="3"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5</v>
      </c>
      <c t="s" s="2" r="B1">
        <v>1</v>
      </c>
    </row>
    <row spans="1:2" r="2">
      <c t="s" s="2" r="B2">
        <v>2</v>
      </c>
    </row>
    <row spans="1:2" r="3">
      <c t="s" s="6" r="A3">
        <v>157</v>
      </c>
    </row>
    <row spans="1:2" r="4">
      <c t="s" s="3" r="A4">
        <v>175</v>
      </c>
      <c t="s" s="3"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7</v>
      </c>
      <c t="s" s="2" r="B1">
        <v>1</v>
      </c>
    </row>
    <row spans="1:2" r="2">
      <c t="s" s="2" r="B2">
        <v>2</v>
      </c>
    </row>
    <row spans="1:2" r="3">
      <c t="s" s="6" r="A3">
        <v>157</v>
      </c>
    </row>
    <row spans="1:2" r="4">
      <c t="s" s="3" r="A4">
        <v>177</v>
      </c>
      <c t="s" s="3"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6" r="A3">
        <v>157</v>
      </c>
    </row>
    <row spans="1:2" r="4">
      <c t="s" s="3" r="A4">
        <v>179</v>
      </c>
      <c t="s" s="3"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80"/>
  </cols>
  <sheetData>
    <row spans="1:2" r="1">
      <c t="s" s="1" r="A1">
        <v>181</v>
      </c>
      <c t="s" s="2" r="B1">
        <v>1</v>
      </c>
    </row>
    <row spans="1:2" r="2">
      <c t="s" s="2" r="B2">
        <v>2</v>
      </c>
    </row>
    <row spans="1:2" r="3">
      <c t="s" s="6" r="A3">
        <v>182</v>
      </c>
    </row>
    <row spans="1:2" r="4">
      <c t="s" s="3" r="A4">
        <v>183</v>
      </c>
      <c t="s" s="3" r="B4">
        <v>184</v>
      </c>
    </row>
    <row spans="1:2" r="5">
      <c t="s" s="3" r="A5">
        <v>185</v>
      </c>
      <c t="s" s="3" r="B5">
        <v>186</v>
      </c>
    </row>
    <row spans="1:2" r="6">
      <c t="s" s="3" r="A6">
        <v>187</v>
      </c>
      <c t="s" s="3" r="B6">
        <v>188</v>
      </c>
    </row>
    <row spans="1:2" r="7">
      <c t="s" s="3" r="A7">
        <v>189</v>
      </c>
      <c t="s" s="3" r="B7">
        <v>190</v>
      </c>
    </row>
    <row spans="1:2" r="8">
      <c t="s" s="3" r="A8">
        <v>191</v>
      </c>
      <c t="s" s="3" r="B8">
        <v>192</v>
      </c>
    </row>
    <row spans="1:2" r="9">
      <c t="s" s="3" r="A9">
        <v>193</v>
      </c>
      <c t="s" s="3" r="B9">
        <v>194</v>
      </c>
    </row>
    <row spans="1:2" r="10">
      <c t="s" s="3" r="A10">
        <v>195</v>
      </c>
      <c t="s" s="3" r="B10">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2</v>
      </c>
      <c t="s" s="2" r="C1">
        <v>2</v>
      </c>
      <c t="s" s="2" r="D1">
        <v>33</v>
      </c>
    </row>
    <row spans="1:4" r="2">
      <c t="s" s="6" r="A2">
        <v>34</v>
      </c>
    </row>
    <row spans="1:4" r="3">
      <c t="s" s="3" r="A3">
        <v>35</v>
      </c>
      <c t="n" s="7" r="C3">
        <v>42375758</v>
      </c>
      <c t="n" s="7" r="D3">
        <v>13189066</v>
      </c>
    </row>
    <row spans="1:4" r="4">
      <c t="s" s="3" r="A4">
        <v>36</v>
      </c>
      <c t="n" s="5" r="C4">
        <v>227943</v>
      </c>
    </row>
    <row spans="1:4" r="5">
      <c t="s" s="3" r="A5">
        <v>37</v>
      </c>
      <c t="n" s="5" r="C5">
        <v>469796</v>
      </c>
      <c t="n" s="5" r="D5">
        <v>276750</v>
      </c>
    </row>
    <row spans="1:4" r="6">
      <c t="s" s="3" r="A6">
        <v>38</v>
      </c>
      <c t="n" s="5" r="C6">
        <v>377091</v>
      </c>
      <c t="n" s="5" r="D6">
        <v>70484</v>
      </c>
    </row>
    <row spans="1:4" r="7">
      <c t="s" s="3" r="A7">
        <v>39</v>
      </c>
      <c t="n" s="5" r="C7">
        <v>43450588</v>
      </c>
      <c t="n" s="5" r="D7">
        <v>13536300</v>
      </c>
    </row>
    <row spans="1:4" r="8">
      <c t="s" s="6" r="A8">
        <v>40</v>
      </c>
    </row>
    <row spans="1:4" r="9">
      <c t="s" s="3" r="A9">
        <v>41</v>
      </c>
      <c t="n" s="5" r="C9">
        <v>9289542</v>
      </c>
      <c t="n" s="5" r="D9">
        <v>4548473</v>
      </c>
    </row>
    <row spans="1:4" r="10">
      <c t="s" s="3" r="A10">
        <v>42</v>
      </c>
      <c t="n" s="5" r="C10">
        <v>112063</v>
      </c>
      <c t="n" s="5" r="D10">
        <v>2633</v>
      </c>
    </row>
    <row spans="1:4" r="11">
      <c t="s" s="3" r="A11">
        <v>43</v>
      </c>
      <c t="n" s="5" r="C11">
        <v>-961492</v>
      </c>
      <c t="n" s="5" r="D11">
        <v>-307367</v>
      </c>
    </row>
    <row spans="1:4" r="12">
      <c t="s" s="3" r="A12">
        <v>44</v>
      </c>
      <c t="n" s="5" r="C12">
        <v>8440113</v>
      </c>
      <c t="n" s="5" r="D12">
        <v>4243739</v>
      </c>
    </row>
    <row spans="1:4" r="13">
      <c t="s" s="6" r="A13">
        <v>45</v>
      </c>
    </row>
    <row spans="1:4" r="14">
      <c t="s" s="3" r="A14">
        <v>46</v>
      </c>
      <c t="n" s="5" r="C14">
        <v>7917853</v>
      </c>
      <c t="n" s="5" r="D14">
        <v>4389664</v>
      </c>
    </row>
    <row spans="1:4" r="15">
      <c t="s" s="3" r="A15">
        <v>47</v>
      </c>
      <c t="n" s="5" r="C15">
        <v>2887800</v>
      </c>
      <c t="n" s="5" r="D15">
        <v>958265</v>
      </c>
    </row>
    <row spans="1:4" r="16">
      <c t="s" s="3" r="A16">
        <v>48</v>
      </c>
      <c t="n" s="5" r="C16">
        <v>866221</v>
      </c>
      <c t="n" s="5" r="D16">
        <v>657528</v>
      </c>
    </row>
    <row spans="1:4" r="17">
      <c t="s" s="3" r="A17">
        <v>49</v>
      </c>
      <c t="n" s="5" r="C17">
        <v>100000</v>
      </c>
    </row>
    <row spans="1:4" r="18">
      <c t="s" s="3" r="A18">
        <v>50</v>
      </c>
      <c t="n" s="5" r="C18">
        <v>11771874</v>
      </c>
      <c t="n" s="5" r="D18">
        <v>6005457</v>
      </c>
    </row>
    <row spans="1:4" r="19">
      <c t="s" s="3" r="A19">
        <v>51</v>
      </c>
      <c t="n" s="5" r="C19">
        <v>63662575</v>
      </c>
      <c t="n" s="5" r="D19">
        <v>23785496</v>
      </c>
    </row>
    <row spans="1:4" r="20">
      <c t="s" s="6" r="A20">
        <v>52</v>
      </c>
    </row>
    <row spans="1:4" r="21">
      <c t="s" s="3" r="A21">
        <v>53</v>
      </c>
      <c t="n" s="5" r="C21">
        <v>342505</v>
      </c>
      <c t="n" s="5" r="D21">
        <v>152672</v>
      </c>
    </row>
    <row spans="1:4" r="22">
      <c t="s" s="3" r="A22">
        <v>54</v>
      </c>
      <c t="n" s="5" r="D22">
        <v>2721</v>
      </c>
    </row>
    <row spans="1:4" r="23">
      <c t="s" s="3" r="A23">
        <v>55</v>
      </c>
      <c t="n" s="5" r="D23">
        <v>100000</v>
      </c>
    </row>
    <row spans="1:4" r="24">
      <c t="s" s="3" r="A24">
        <v>56</v>
      </c>
      <c t="n" s="5" r="D24">
        <v>4384</v>
      </c>
    </row>
    <row spans="1:4" r="25">
      <c t="s" s="3" r="A25">
        <v>57</v>
      </c>
      <c t="n" s="5" r="C25">
        <v>101536</v>
      </c>
      <c t="n" s="5" r="D25">
        <v>30204</v>
      </c>
    </row>
    <row spans="1:4" r="26">
      <c t="s" s="3" r="A26">
        <v>58</v>
      </c>
      <c t="n" s="5" r="C26">
        <v>444041</v>
      </c>
      <c t="n" s="5" r="D26">
        <v>289981</v>
      </c>
    </row>
    <row spans="1:4" r="27">
      <c t="s" s="3" r="A27">
        <v>59</v>
      </c>
      <c t="n" s="5" r="C27">
        <v>126500</v>
      </c>
    </row>
    <row spans="1:4" r="28">
      <c t="s" s="3" r="A28">
        <v>60</v>
      </c>
      <c t="n" s="5" r="C28">
        <v>570541</v>
      </c>
      <c t="n" s="5" r="D28">
        <v>289981</v>
      </c>
    </row>
    <row spans="1:4" r="29">
      <c t="s" s="6" r="A29">
        <v>61</v>
      </c>
    </row>
    <row spans="1:4" r="30">
      <c t="s" s="3" r="A30">
        <v>62</v>
      </c>
      <c t="s" s="3" r="C30">
        <v>63</v>
      </c>
      <c t="s" s="3" r="D30">
        <v>63</v>
      </c>
    </row>
    <row spans="1:4" r="31">
      <c t="s" s="3" r="A31">
        <v>64</v>
      </c>
      <c t="n" s="5" r="C31">
        <v>6898</v>
      </c>
      <c t="n" s="5" r="D31">
        <v>2773</v>
      </c>
    </row>
    <row spans="1:4" r="32">
      <c t="s" s="3" r="A32">
        <v>65</v>
      </c>
      <c t="n" s="5" r="C32">
        <v>66925766</v>
      </c>
      <c t="n" s="5" r="D32">
        <v>25062544</v>
      </c>
    </row>
    <row spans="1:4" r="33">
      <c t="s" s="3" r="A33">
        <v>66</v>
      </c>
      <c t="n" s="5" r="C33">
        <v>-3840630</v>
      </c>
      <c t="n" s="5" r="D33">
        <v>-1569802</v>
      </c>
    </row>
    <row spans="1:4" r="34">
      <c t="s" s="3" r="A34">
        <v>67</v>
      </c>
      <c t="n" s="5" r="C34">
        <v>63092034</v>
      </c>
      <c t="n" s="5" r="D34">
        <v>23495515</v>
      </c>
    </row>
    <row spans="1:4" r="35">
      <c t="s" s="3" r="A35">
        <v>68</v>
      </c>
      <c t="n" s="5" r="C35">
        <v>63662575</v>
      </c>
      <c t="n" s="5" r="D35">
        <v>23785496</v>
      </c>
    </row>
    <row spans="1:4" r="36">
      <c t="s" s="3" r="A36">
        <v>31</v>
      </c>
    </row>
    <row spans="1:4" r="37">
      <c t="s" s="6" r="A37">
        <v>61</v>
      </c>
    </row>
    <row spans="1:4" r="38">
      <c t="s" s="3" r="A38">
        <v>64</v>
      </c>
      <c t="s" s="3" r="B38">
        <v>69</v>
      </c>
      <c t="n" s="5" r="C38">
        <v>5842</v>
      </c>
      <c t="n" s="5" r="D38">
        <v>1717</v>
      </c>
    </row>
    <row spans="1:4" r="39">
      <c t="s" s="3" r="A39">
        <v>29</v>
      </c>
    </row>
    <row spans="1:4" r="40">
      <c t="s" s="6" r="A40">
        <v>61</v>
      </c>
    </row>
    <row spans="1:4" r="41">
      <c t="s" s="3" r="A41">
        <v>64</v>
      </c>
      <c t="s" s="3" r="B41">
        <v>70</v>
      </c>
      <c t="n" s="7" r="C41">
        <v>1056</v>
      </c>
      <c t="n" s="7" r="D41">
        <v>1056</v>
      </c>
    </row>
    <row spans="1:4" r="42">
      <c t="n" r="A42"/>
    </row>
    <row spans="1:4" r="43">
      <c t="s" s="3" r="A43">
        <v>69</v>
      </c>
      <c t="s" s="3" r="B43">
        <v>71</v>
      </c>
    </row>
    <row spans="1:4" r="44">
      <c t="s" s="3" r="A44">
        <v>70</v>
      </c>
      <c t="s" s="3" r="B44">
        <v>72</v>
      </c>
    </row>
  </sheetData>
  <mergeCells count="4">
    <mergeCell ref="A1:B1"/>
    <mergeCell ref="A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t="s" s="1" r="A1">
        <v>197</v>
      </c>
      <c t="s" s="2" r="B1">
        <v>1</v>
      </c>
    </row>
    <row spans="1:2" r="2">
      <c t="s" s="2" r="B2">
        <v>2</v>
      </c>
    </row>
    <row spans="1:2" r="3">
      <c t="s" s="3" r="A3">
        <v>198</v>
      </c>
      <c t="s" s="3" r="B3">
        <v>199</v>
      </c>
    </row>
    <row spans="1:2" r="4">
      <c t="s" s="3" r="A4">
        <v>200</v>
      </c>
    </row>
    <row spans="1:2" r="5">
      <c t="s" s="3" r="A5">
        <v>201</v>
      </c>
      <c t="s" s="3" r="B5">
        <v>202</v>
      </c>
    </row>
    <row spans="1:2" r="6">
      <c t="s" s="3" r="A6">
        <v>203</v>
      </c>
    </row>
    <row spans="1:2" r="7">
      <c t="s" s="3" r="A7">
        <v>201</v>
      </c>
      <c t="s" s="3" r="B7">
        <v>204</v>
      </c>
    </row>
    <row spans="1:2" r="8">
      <c t="s" s="3" r="A8">
        <v>205</v>
      </c>
    </row>
    <row spans="1:2" r="9">
      <c t="s" s="3" r="A9">
        <v>201</v>
      </c>
      <c t="s" s="3" r="B9">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07</v>
      </c>
      <c t="s" s="2" r="B1">
        <v>1</v>
      </c>
    </row>
    <row spans="1:2" r="2">
      <c t="s" s="2" r="B2">
        <v>2</v>
      </c>
    </row>
    <row spans="1:2" r="3">
      <c t="s" s="6" r="A3">
        <v>208</v>
      </c>
    </row>
    <row spans="1:2" r="4">
      <c t="s" s="3" r="A4">
        <v>209</v>
      </c>
      <c t="s" s="3" r="B4">
        <v>210</v>
      </c>
    </row>
    <row spans="1:2" r="5">
      <c t="s" s="3" r="A5">
        <v>211</v>
      </c>
      <c t="s" s="3" r="B5">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6" r="A3">
        <v>208</v>
      </c>
    </row>
    <row spans="1:2" r="4">
      <c t="s" s="3" r="A4">
        <v>214</v>
      </c>
      <c t="s" s="3"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6</v>
      </c>
      <c t="s" s="2" r="B1">
        <v>1</v>
      </c>
    </row>
    <row spans="1:2" r="2">
      <c t="s" s="2" r="B2">
        <v>2</v>
      </c>
    </row>
    <row spans="1:2" r="3">
      <c t="s" s="6" r="A3">
        <v>208</v>
      </c>
    </row>
    <row spans="1:2" r="4">
      <c t="s" s="3" r="A4">
        <v>217</v>
      </c>
      <c t="s" s="3"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9</v>
      </c>
      <c t="s" s="2" r="B1">
        <v>1</v>
      </c>
    </row>
    <row spans="1:2" r="2">
      <c t="s" s="2" r="B2">
        <v>2</v>
      </c>
    </row>
    <row spans="1:2" r="3">
      <c t="s" s="6" r="A3">
        <v>208</v>
      </c>
    </row>
    <row spans="1:2" r="4">
      <c t="s" s="3" r="A4">
        <v>220</v>
      </c>
      <c t="s" s="3"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2</v>
      </c>
      <c t="s" s="2" r="B1">
        <v>1</v>
      </c>
    </row>
    <row spans="1:2" r="2">
      <c t="s" s="2" r="B2">
        <v>2</v>
      </c>
    </row>
    <row spans="1:2" r="3">
      <c t="s" s="6" r="A3">
        <v>208</v>
      </c>
    </row>
    <row spans="1:2" r="4">
      <c t="s" s="3" r="A4">
        <v>223</v>
      </c>
      <c t="s" s="3"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6"/>
  </cols>
  <sheetData>
    <row spans="1:2" r="1">
      <c t="s" s="1" r="A1">
        <v>225</v>
      </c>
      <c t="s" s="2" r="B1">
        <v>1</v>
      </c>
    </row>
    <row spans="1:2" r="2">
      <c t="s" s="2" r="B2">
        <v>2</v>
      </c>
    </row>
    <row spans="1:2" r="3">
      <c t="s" s="6" r="A3">
        <v>226</v>
      </c>
    </row>
    <row spans="1:2" r="4">
      <c t="s" s="3" r="A4">
        <v>25</v>
      </c>
      <c t="s" s="3" r="B4">
        <v>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227</v>
      </c>
      <c t="s" s="2" r="B1">
        <v>228</v>
      </c>
    </row>
    <row spans="1:2" r="2">
      <c t="s" s="3" r="A2">
        <v>229</v>
      </c>
    </row>
    <row spans="1:2" r="3">
      <c t="s" s="3" r="A3">
        <v>230</v>
      </c>
      <c t="s" s="3" r="B3">
        <v>23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2</v>
      </c>
      <c t="s" s="2" r="B1">
        <v>2</v>
      </c>
      <c t="s" s="2" r="C1">
        <v>33</v>
      </c>
    </row>
    <row spans="1:3" r="2">
      <c t="s" s="6" r="A2">
        <v>226</v>
      </c>
    </row>
    <row spans="1:3" r="3">
      <c t="s" s="3" r="A3">
        <v>233</v>
      </c>
      <c t="n" s="7" r="B3">
        <v>25177</v>
      </c>
      <c t="n" s="7" r="C3">
        <v>21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spans="1:2" r="1">
      <c t="s" s="1" r="A1">
        <v>234</v>
      </c>
      <c t="s" s="2" r="B1">
        <v>1</v>
      </c>
    </row>
    <row spans="1:2" r="2">
      <c t="s" s="2" r="B2">
        <v>2</v>
      </c>
    </row>
    <row spans="1:2" r="3">
      <c t="s" s="3" r="A3">
        <v>235</v>
      </c>
    </row>
    <row spans="1:2" r="4">
      <c t="s" s="3" r="A4">
        <v>236</v>
      </c>
      <c t="s" s="3" r="B4">
        <v>237</v>
      </c>
    </row>
    <row spans="1:2" r="5">
      <c t="s" s="3" r="A5">
        <v>238</v>
      </c>
    </row>
    <row spans="1:2" r="6">
      <c t="s" s="3" r="A6">
        <v>236</v>
      </c>
      <c t="s" s="3" r="B6">
        <v>239</v>
      </c>
    </row>
    <row spans="1:2" r="7">
      <c t="s" s="3" r="A7">
        <v>240</v>
      </c>
    </row>
    <row spans="1:2" r="8">
      <c t="s" s="3" r="A8">
        <v>236</v>
      </c>
      <c t="s" s="3" r="B8">
        <v>239</v>
      </c>
    </row>
    <row spans="1:2" r="9">
      <c t="s" s="3" r="A9">
        <v>241</v>
      </c>
    </row>
    <row spans="1:2" r="10">
      <c t="s" s="3" r="A10">
        <v>236</v>
      </c>
      <c t="s" s="3" r="B10">
        <v>242</v>
      </c>
    </row>
    <row spans="1:2" r="11">
      <c t="s" s="3" r="A11">
        <v>243</v>
      </c>
    </row>
    <row spans="1:2" r="12">
      <c t="s" s="3" r="A12">
        <v>236</v>
      </c>
      <c t="s" s="3" r="B12">
        <v>244</v>
      </c>
    </row>
    <row spans="1:2" r="13">
      <c t="s" s="3" r="A13">
        <v>245</v>
      </c>
    </row>
    <row spans="1:2" r="14">
      <c t="s" s="3" r="A14">
        <v>236</v>
      </c>
      <c t="s" s="3" r="B14">
        <v>246</v>
      </c>
    </row>
    <row spans="1:2" r="15">
      <c t="s" s="3" r="A15">
        <v>247</v>
      </c>
    </row>
    <row spans="1:2" r="16">
      <c t="s" s="3" r="A16">
        <v>236</v>
      </c>
      <c t="s" s="3" r="B16">
        <v>239</v>
      </c>
    </row>
    <row spans="1:2" r="17">
      <c t="s" s="3" r="A17">
        <v>248</v>
      </c>
    </row>
    <row spans="1:2" r="18">
      <c t="s" s="3" r="A18">
        <v>236</v>
      </c>
      <c t="s" s="3" r="B18">
        <v>237</v>
      </c>
    </row>
    <row spans="1:2" r="19">
      <c t="s" s="3" r="A19">
        <v>249</v>
      </c>
    </row>
    <row spans="1:2" r="20">
      <c t="s" s="3" r="A20">
        <v>236</v>
      </c>
      <c t="s" s="3" r="B20">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3</v>
      </c>
      <c t="s" s="2" r="B1">
        <v>2</v>
      </c>
      <c t="s" s="2" r="C1">
        <v>33</v>
      </c>
    </row>
    <row spans="1:3" r="2">
      <c t="s" s="3" r="A2">
        <v>74</v>
      </c>
      <c t="n" s="8" r="B2">
        <v>0.001</v>
      </c>
      <c t="n" s="8" r="C2">
        <v>0.001</v>
      </c>
    </row>
    <row spans="1:3" r="3">
      <c t="s" s="3" r="A3">
        <v>75</v>
      </c>
      <c t="n" s="5" r="B3">
        <v>1000000</v>
      </c>
      <c t="n" s="5" r="C3">
        <v>1000000</v>
      </c>
    </row>
    <row spans="1:3" r="4">
      <c t="s" s="3" r="A4">
        <v>76</v>
      </c>
      <c t="n" s="5" r="B4">
        <v>0</v>
      </c>
      <c t="n" s="5" r="C4">
        <v>0</v>
      </c>
    </row>
    <row spans="1:3" r="5">
      <c t="s" s="3" r="A5">
        <v>77</v>
      </c>
      <c t="n" s="5" r="B5">
        <v>0</v>
      </c>
      <c t="n" s="5" r="C5">
        <v>0</v>
      </c>
    </row>
    <row spans="1:3" r="6">
      <c t="s" s="3" r="A6">
        <v>31</v>
      </c>
    </row>
    <row spans="1:3" r="7">
      <c t="s" s="3" r="A7">
        <v>78</v>
      </c>
      <c t="n" s="8" r="B7">
        <v>0.001</v>
      </c>
      <c t="n" s="8" r="C7">
        <v>0.001</v>
      </c>
    </row>
    <row spans="1:3" r="8">
      <c t="s" s="3" r="A8">
        <v>79</v>
      </c>
      <c t="n" s="5" r="B8">
        <v>11000000</v>
      </c>
      <c t="n" s="5" r="C8">
        <v>11000000</v>
      </c>
    </row>
    <row spans="1:3" r="9">
      <c t="s" s="3" r="A9">
        <v>80</v>
      </c>
      <c t="n" s="5" r="B9">
        <v>5841815</v>
      </c>
      <c t="n" s="5" r="C9">
        <v>1716954</v>
      </c>
    </row>
    <row spans="1:3" r="10">
      <c t="s" s="3" r="A10">
        <v>81</v>
      </c>
      <c t="n" s="5" r="B10">
        <v>5841815</v>
      </c>
      <c t="n" s="5" r="C10">
        <v>1716954</v>
      </c>
    </row>
    <row spans="1:3" r="11">
      <c t="s" s="3" r="A11">
        <v>29</v>
      </c>
    </row>
    <row spans="1:3" r="12">
      <c t="s" s="3" r="A12">
        <v>78</v>
      </c>
      <c t="n" s="8" r="B12">
        <v>0.001</v>
      </c>
      <c t="n" s="8" r="C12">
        <v>0.001</v>
      </c>
    </row>
    <row spans="1:3" r="13">
      <c t="s" s="3" r="A13">
        <v>79</v>
      </c>
      <c t="n" s="5" r="B13">
        <v>1161161</v>
      </c>
      <c t="n" s="5" r="C13">
        <v>1161161</v>
      </c>
    </row>
    <row spans="1:3" r="14">
      <c t="s" s="3" r="A14">
        <v>80</v>
      </c>
      <c t="n" s="5" r="B14">
        <v>1055560</v>
      </c>
      <c t="n" s="5" r="C14">
        <v>1055560</v>
      </c>
    </row>
    <row spans="1:3" r="15">
      <c t="s" s="3" r="A15">
        <v>81</v>
      </c>
      <c t="n" s="5" r="B15">
        <v>1055560</v>
      </c>
      <c t="n" s="5" r="C15">
        <v>10555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1</v>
      </c>
      <c t="s" s="2" r="B1">
        <v>1</v>
      </c>
    </row>
    <row spans="1:3" r="2">
      <c t="s" s="2" r="B2">
        <v>2</v>
      </c>
      <c t="s" s="2" r="C2">
        <v>84</v>
      </c>
    </row>
    <row spans="1:3" r="3">
      <c t="s" s="3" r="A3">
        <v>252</v>
      </c>
      <c t="n" s="7" r="B3">
        <v>0</v>
      </c>
      <c t="n" s="7" r="C3">
        <v>0</v>
      </c>
    </row>
    <row spans="1:3" r="4">
      <c t="s" s="3" r="A4">
        <v>253</v>
      </c>
    </row>
    <row spans="1:3" r="5">
      <c t="s" s="3" r="A5">
        <v>254</v>
      </c>
      <c t="s" s="3" r="B5">
        <v>237</v>
      </c>
    </row>
    <row spans="1:3" r="6">
      <c t="s" s="3" r="A6">
        <v>255</v>
      </c>
    </row>
    <row spans="1:3" r="7">
      <c t="s" s="3" r="A7">
        <v>254</v>
      </c>
      <c t="s" s="3" r="B7">
        <v>242</v>
      </c>
    </row>
    <row spans="1:3" r="8">
      <c t="s" s="3" r="A8">
        <v>256</v>
      </c>
    </row>
    <row spans="1:3" r="9">
      <c t="s" s="3" r="A9">
        <v>254</v>
      </c>
      <c t="s" s="3" r="B9">
        <v>257</v>
      </c>
    </row>
    <row spans="1:3" r="10">
      <c t="s" s="3" r="A10">
        <v>258</v>
      </c>
    </row>
    <row spans="1:3" r="11">
      <c t="s" s="3" r="A11">
        <v>254</v>
      </c>
      <c t="s" s="3" r="B11">
        <v>259</v>
      </c>
    </row>
    <row spans="1:3" r="12">
      <c t="s" s="3" r="A12">
        <v>260</v>
      </c>
    </row>
    <row spans="1:3" r="13">
      <c t="s" s="3" r="A13">
        <v>254</v>
      </c>
      <c t="s" s="3" r="B13">
        <v>237</v>
      </c>
    </row>
    <row spans="1:3" r="14">
      <c t="s" s="3" r="A14">
        <v>261</v>
      </c>
    </row>
    <row spans="1:3" r="15">
      <c t="s" s="3" r="A15">
        <v>254</v>
      </c>
      <c t="s" s="3" r="B15">
        <v>250</v>
      </c>
    </row>
    <row spans="1:3" r="16">
      <c t="s" s="3" r="A16">
        <v>262</v>
      </c>
    </row>
    <row spans="1:3" r="17">
      <c t="s" s="3" r="A17">
        <v>254</v>
      </c>
      <c t="s" s="3" r="B17">
        <v>237</v>
      </c>
    </row>
    <row spans="1:3" r="18">
      <c t="s" s="3" r="A18">
        <v>263</v>
      </c>
    </row>
    <row spans="1:3" r="19">
      <c t="s" s="3" r="A19">
        <v>254</v>
      </c>
      <c t="s" s="3" r="B19">
        <v>2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4</v>
      </c>
      <c t="s" s="2" r="B1">
        <v>1</v>
      </c>
    </row>
    <row spans="1:3" r="2">
      <c t="s" s="2" r="B2">
        <v>2</v>
      </c>
      <c t="s" s="2" r="C2">
        <v>84</v>
      </c>
    </row>
    <row spans="1:3" r="3">
      <c t="s" s="6" r="A3">
        <v>226</v>
      </c>
    </row>
    <row spans="1:3" r="4">
      <c t="s" s="3" r="A4">
        <v>265</v>
      </c>
      <c t="n" s="7" r="B4">
        <v>50531</v>
      </c>
      <c t="n" s="7" r="C4">
        <v>32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spans="1:8" r="1">
      <c t="s" s="1" r="A1">
        <v>266</v>
      </c>
      <c t="s" s="2" r="B1">
        <v>83</v>
      </c>
      <c t="s" s="2" r="E1">
        <v>267</v>
      </c>
      <c t="s" s="2" r="F1">
        <v>1</v>
      </c>
    </row>
    <row spans="1:8" r="2">
      <c t="s" s="2" r="B2">
        <v>2</v>
      </c>
      <c t="s" s="2" r="C2">
        <v>84</v>
      </c>
      <c t="s" s="2" r="D2">
        <v>268</v>
      </c>
      <c t="s" s="2" r="E2">
        <v>269</v>
      </c>
      <c t="s" s="2" r="F2">
        <v>2</v>
      </c>
      <c t="s" s="2" r="G2">
        <v>84</v>
      </c>
      <c t="s" s="2" r="H2">
        <v>33</v>
      </c>
    </row>
    <row spans="1:8" r="3">
      <c t="s" s="3" r="A3">
        <v>89</v>
      </c>
      <c t="n" s="7" r="B3">
        <v>1042237</v>
      </c>
      <c t="n" s="7" r="C3">
        <v>349161</v>
      </c>
      <c t="n" s="7" r="F3">
        <v>2550060</v>
      </c>
      <c t="n" s="7" r="G3">
        <v>358861</v>
      </c>
    </row>
    <row spans="1:8" r="4">
      <c t="s" s="3" r="A4">
        <v>46</v>
      </c>
      <c t="n" s="5" r="B4">
        <v>7917853</v>
      </c>
      <c t="n" s="7" r="C4">
        <v>3742465</v>
      </c>
      <c t="n" s="7" r="F4">
        <v>7917853</v>
      </c>
      <c t="n" s="7" r="G4">
        <v>3742465</v>
      </c>
      <c t="n" s="7" r="H4">
        <v>4389664</v>
      </c>
    </row>
    <row spans="1:8" r="5">
      <c t="s" s="3" r="A5">
        <v>235</v>
      </c>
    </row>
    <row spans="1:8" r="6">
      <c t="s" s="3" r="A6">
        <v>236</v>
      </c>
      <c t="s" s="3" r="F6">
        <v>237</v>
      </c>
    </row>
    <row spans="1:8" r="7">
      <c t="s" s="3" r="A7">
        <v>238</v>
      </c>
    </row>
    <row spans="1:8" r="8">
      <c t="s" s="3" r="A8">
        <v>236</v>
      </c>
      <c t="s" s="3" r="F8">
        <v>239</v>
      </c>
    </row>
    <row spans="1:8" r="9">
      <c t="s" s="3" r="A9">
        <v>200</v>
      </c>
    </row>
    <row spans="1:8" r="10">
      <c t="s" s="3" r="A10">
        <v>270</v>
      </c>
      <c t="n" s="5" r="B10">
        <v>6954246</v>
      </c>
      <c t="n" s="7" r="F10">
        <v>6954246</v>
      </c>
    </row>
    <row spans="1:8" r="11">
      <c t="s" s="3" r="A11">
        <v>271</v>
      </c>
      <c t="n" s="7" r="D11">
        <v>0</v>
      </c>
      <c t="n" s="5" r="F11">
        <v>186724</v>
      </c>
    </row>
    <row spans="1:8" r="12">
      <c t="s" s="3" r="A12">
        <v>89</v>
      </c>
      <c t="n" s="5" r="F12">
        <v>1003665</v>
      </c>
    </row>
    <row spans="1:8" r="13">
      <c t="s" s="3" r="A13">
        <v>272</v>
      </c>
      <c t="n" s="5" r="F13">
        <v>3515229</v>
      </c>
    </row>
    <row spans="1:8" r="14">
      <c t="s" s="3" r="A14">
        <v>46</v>
      </c>
      <c t="n" s="5" r="B14">
        <v>2072038</v>
      </c>
      <c t="n" s="5" r="F14">
        <v>2072038</v>
      </c>
    </row>
    <row spans="1:8" r="15">
      <c t="s" s="3" r="A15">
        <v>273</v>
      </c>
    </row>
    <row spans="1:8" r="16">
      <c t="s" s="3" r="A16">
        <v>272</v>
      </c>
      <c t="n" s="5" r="F16">
        <v>694400</v>
      </c>
    </row>
    <row spans="1:8" r="17">
      <c t="s" s="3" r="A17">
        <v>274</v>
      </c>
    </row>
    <row spans="1:8" r="18">
      <c t="s" s="3" r="A18">
        <v>270</v>
      </c>
      <c t="n" s="5" r="B18">
        <v>687500</v>
      </c>
      <c t="n" s="5" r="F18">
        <v>687500</v>
      </c>
    </row>
    <row spans="1:8" r="19">
      <c t="s" s="3" r="A19">
        <v>275</v>
      </c>
    </row>
    <row spans="1:8" r="20">
      <c t="s" s="3" r="A20">
        <v>270</v>
      </c>
      <c t="n" s="5" r="B20">
        <v>287321</v>
      </c>
      <c t="n" s="5" r="F20">
        <v>287321</v>
      </c>
    </row>
    <row spans="1:8" r="21">
      <c t="s" s="3" r="A21">
        <v>203</v>
      </c>
    </row>
    <row spans="1:8" r="22">
      <c t="s" s="3" r="A22">
        <v>271</v>
      </c>
      <c t="n" s="7" r="E22">
        <v>0</v>
      </c>
      <c t="n" s="5" r="F22">
        <v>117517</v>
      </c>
    </row>
    <row spans="1:8" r="23">
      <c t="s" s="3" r="A23">
        <v>89</v>
      </c>
      <c t="n" s="5" r="F23">
        <v>276850</v>
      </c>
    </row>
    <row spans="1:8" r="24">
      <c t="s" s="3" r="A24">
        <v>272</v>
      </c>
      <c t="n" s="5" r="F24">
        <v>1244675</v>
      </c>
    </row>
    <row spans="1:8" r="25">
      <c t="s" s="3" r="A25">
        <v>46</v>
      </c>
      <c t="n" s="5" r="B25">
        <v>592325</v>
      </c>
      <c t="n" s="5" r="F25">
        <v>592325</v>
      </c>
    </row>
    <row spans="1:8" r="26">
      <c t="s" s="3" r="A26">
        <v>205</v>
      </c>
    </row>
    <row spans="1:8" r="27">
      <c t="s" s="3" r="A27">
        <v>270</v>
      </c>
      <c t="n" s="5" r="B27">
        <v>2021885</v>
      </c>
      <c t="n" s="5" r="F27">
        <v>2021885</v>
      </c>
    </row>
    <row spans="1:8" r="28">
      <c t="s" s="3" r="A28">
        <v>271</v>
      </c>
      <c t="n" s="7" r="E28">
        <v>0</v>
      </c>
      <c t="n" s="5" r="F28">
        <v>49086</v>
      </c>
    </row>
    <row spans="1:8" r="29">
      <c t="s" s="3" r="A29">
        <v>89</v>
      </c>
      <c t="n" s="5" r="F29">
        <v>114281</v>
      </c>
    </row>
    <row spans="1:8" r="30">
      <c t="s" s="3" r="A30">
        <v>272</v>
      </c>
      <c t="n" s="5" r="F30">
        <v>1237100</v>
      </c>
    </row>
    <row spans="1:8" r="31">
      <c t="s" s="3" r="A31">
        <v>46</v>
      </c>
      <c t="n" s="5" r="B31">
        <v>777605</v>
      </c>
      <c t="n" s="5" r="F31">
        <v>777605</v>
      </c>
    </row>
    <row spans="1:8" r="32">
      <c t="s" s="3" r="A32">
        <v>276</v>
      </c>
      <c t="n" s="5" r="F32">
        <v>-7919</v>
      </c>
    </row>
    <row spans="1:8" r="33">
      <c t="s" s="3" r="A33">
        <v>277</v>
      </c>
    </row>
    <row spans="1:8" r="34">
      <c t="s" s="3" r="A34">
        <v>272</v>
      </c>
      <c t="n" s="5" r="F34">
        <v>427731</v>
      </c>
    </row>
    <row spans="1:8" r="35">
      <c t="s" s="3" r="A35">
        <v>278</v>
      </c>
    </row>
    <row spans="1:8" r="36">
      <c t="s" s="3" r="A36">
        <v>46</v>
      </c>
      <c t="n" s="7" r="B36">
        <v>492450</v>
      </c>
      <c t="n" s="5" r="F36">
        <v>492450</v>
      </c>
    </row>
    <row spans="1:8" r="37">
      <c t="s" s="3" r="A37">
        <v>279</v>
      </c>
    </row>
    <row spans="1:8" r="38">
      <c t="s" s="3" r="A38">
        <v>272</v>
      </c>
      <c t="n" s="7" r="F38">
        <v>712886</v>
      </c>
    </row>
  </sheetData>
  <mergeCells count="3">
    <mergeCell ref="A1:A2"/>
    <mergeCell ref="B1:D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0</v>
      </c>
      <c t="s" s="2" r="B1">
        <v>1</v>
      </c>
    </row>
    <row spans="1:4" r="2">
      <c t="s" s="2" r="B2">
        <v>2</v>
      </c>
      <c t="s" s="2" r="C2">
        <v>33</v>
      </c>
      <c t="s" s="2" r="D2">
        <v>84</v>
      </c>
    </row>
    <row spans="1:4" r="3">
      <c t="s" s="3" r="A3">
        <v>46</v>
      </c>
      <c t="n" s="7" r="B3">
        <v>7917853</v>
      </c>
      <c t="n" s="7" r="C3">
        <v>4389664</v>
      </c>
      <c t="n" s="7" r="D3">
        <v>3742465</v>
      </c>
    </row>
    <row spans="1:4" r="4">
      <c t="s" s="3" r="A4">
        <v>200</v>
      </c>
    </row>
    <row spans="1:4" r="5">
      <c t="s" s="3" r="A5">
        <v>281</v>
      </c>
      <c t="n" s="5" r="B5">
        <v>3332677</v>
      </c>
    </row>
    <row spans="1:4" r="6">
      <c t="s" s="3" r="A6">
        <v>272</v>
      </c>
      <c t="n" s="5" r="B6">
        <v>3515229</v>
      </c>
    </row>
    <row spans="1:4" r="7">
      <c t="s" s="3" r="A7">
        <v>46</v>
      </c>
      <c t="n" s="5" r="B7">
        <v>2072038</v>
      </c>
    </row>
    <row spans="1:4" r="8">
      <c t="s" s="3" r="A8">
        <v>127</v>
      </c>
      <c t="n" s="5" r="B8">
        <v>106340</v>
      </c>
    </row>
    <row spans="1:4" r="9">
      <c t="s" s="3" r="A9">
        <v>112</v>
      </c>
      <c t="n" s="5" r="B9">
        <v>6954246</v>
      </c>
    </row>
    <row spans="1:4" r="10">
      <c t="s" s="3" r="A10">
        <v>273</v>
      </c>
    </row>
    <row spans="1:4" r="11">
      <c t="s" s="3" r="A11">
        <v>272</v>
      </c>
      <c t="n" s="5" r="B11">
        <v>694400</v>
      </c>
    </row>
    <row spans="1:4" r="12">
      <c t="s" s="3" r="A12">
        <v>282</v>
      </c>
    </row>
    <row spans="1:4" r="13">
      <c t="s" s="3" r="A13">
        <v>272</v>
      </c>
      <c t="n" s="5" r="B13">
        <v>589491</v>
      </c>
    </row>
    <row spans="1:4" r="14">
      <c t="s" s="3" r="A14">
        <v>283</v>
      </c>
    </row>
    <row spans="1:4" r="15">
      <c t="s" s="3" r="A15">
        <v>272</v>
      </c>
      <c t="n" s="5" r="B15">
        <v>104300</v>
      </c>
    </row>
    <row spans="1:4" r="16">
      <c t="s" s="3" r="A16">
        <v>284</v>
      </c>
    </row>
    <row spans="1:4" r="17">
      <c t="s" s="3" r="A17">
        <v>272</v>
      </c>
      <c t="n" s="5" r="B17">
        <v>55000</v>
      </c>
    </row>
    <row spans="1:4" r="18">
      <c t="s" s="3" r="A18">
        <v>285</v>
      </c>
    </row>
    <row spans="1:4" r="19">
      <c t="s" s="3" r="A19">
        <v>281</v>
      </c>
      <c t="n" s="5" r="B19">
        <v>3252940</v>
      </c>
    </row>
    <row spans="1:4" r="20">
      <c t="s" s="3" r="A20">
        <v>286</v>
      </c>
    </row>
    <row spans="1:4" r="21">
      <c t="s" s="3" r="A21">
        <v>281</v>
      </c>
      <c t="n" s="5" r="B21">
        <v>79737</v>
      </c>
    </row>
    <row spans="1:4" r="22">
      <c t="s" s="3" r="A22">
        <v>203</v>
      </c>
    </row>
    <row spans="1:4" r="23">
      <c t="s" s="3" r="A23">
        <v>272</v>
      </c>
      <c t="n" s="5" r="B23">
        <v>1244675</v>
      </c>
    </row>
    <row spans="1:4" r="24">
      <c t="s" s="3" r="A24">
        <v>46</v>
      </c>
      <c t="n" s="5" r="B24">
        <v>592325</v>
      </c>
    </row>
    <row spans="1:4" r="25">
      <c t="s" s="3" r="A25">
        <v>112</v>
      </c>
      <c t="n" s="5" r="B25">
        <v>1345000</v>
      </c>
    </row>
    <row spans="1:4" r="26">
      <c t="s" s="3" r="A26">
        <v>35</v>
      </c>
      <c t="n" s="5" r="B26">
        <v>80000</v>
      </c>
    </row>
    <row spans="1:4" r="27">
      <c t="s" s="3" r="A27">
        <v>287</v>
      </c>
    </row>
    <row spans="1:4" r="28">
      <c t="s" s="3" r="A28">
        <v>272</v>
      </c>
      <c t="n" s="5" r="B28">
        <v>281500</v>
      </c>
    </row>
    <row spans="1:4" r="29">
      <c t="s" s="3" r="A29">
        <v>288</v>
      </c>
    </row>
    <row spans="1:4" r="30">
      <c t="s" s="3" r="A30">
        <v>272</v>
      </c>
      <c t="n" s="5" r="B30">
        <v>78050</v>
      </c>
    </row>
    <row spans="1:4" r="31">
      <c t="s" s="3" r="A31">
        <v>289</v>
      </c>
    </row>
    <row spans="1:4" r="32">
      <c t="s" s="3" r="A32">
        <v>272</v>
      </c>
      <c t="n" s="5" r="B32">
        <v>292800</v>
      </c>
    </row>
    <row spans="1:4" r="33">
      <c t="s" s="3" r="A33">
        <v>290</v>
      </c>
    </row>
    <row spans="1:4" r="34">
      <c t="s" s="3" r="A34">
        <v>281</v>
      </c>
      <c t="n" s="5" r="B34">
        <v>20325</v>
      </c>
    </row>
    <row spans="1:4" r="35">
      <c t="s" s="3" r="A35">
        <v>205</v>
      </c>
    </row>
    <row spans="1:4" r="36">
      <c t="s" s="3" r="A36">
        <v>272</v>
      </c>
      <c t="n" s="5" r="B36">
        <v>1237100</v>
      </c>
    </row>
    <row spans="1:4" r="37">
      <c t="s" s="3" r="A37">
        <v>46</v>
      </c>
      <c t="n" s="5" r="B37">
        <v>777605</v>
      </c>
    </row>
    <row spans="1:4" r="38">
      <c t="s" s="3" r="A38">
        <v>127</v>
      </c>
      <c t="n" s="5" r="B38">
        <v>21885</v>
      </c>
    </row>
    <row spans="1:4" r="39">
      <c t="s" s="3" r="A39">
        <v>112</v>
      </c>
      <c t="n" s="5" r="B39">
        <v>2021885</v>
      </c>
    </row>
    <row spans="1:4" r="40">
      <c t="s" s="3" r="A40">
        <v>277</v>
      </c>
    </row>
    <row spans="1:4" r="41">
      <c t="s" s="3" r="A41">
        <v>272</v>
      </c>
      <c t="n" s="5" r="B41">
        <v>427731</v>
      </c>
    </row>
    <row spans="1:4" r="42">
      <c t="s" s="3" r="A42">
        <v>291</v>
      </c>
    </row>
    <row spans="1:4" r="43">
      <c t="s" s="3" r="A43">
        <v>272</v>
      </c>
      <c t="n" s="5" r="B43">
        <v>15164</v>
      </c>
    </row>
    <row spans="1:4" r="44">
      <c t="s" s="3" r="A44">
        <v>292</v>
      </c>
    </row>
    <row spans="1:4" r="45">
      <c t="s" s="3" r="A45">
        <v>272</v>
      </c>
      <c t="n" s="5" r="B45">
        <v>16600</v>
      </c>
    </row>
    <row spans="1:4" r="46">
      <c t="s" s="3" r="A46">
        <v>293</v>
      </c>
    </row>
    <row spans="1:4" r="47">
      <c t="s" s="3" r="A47">
        <v>281</v>
      </c>
      <c t="n" s="7" r="B47">
        <v>7629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4</v>
      </c>
      <c t="s" s="2" r="B1">
        <v>83</v>
      </c>
      <c t="s" s="2" r="D1">
        <v>1</v>
      </c>
    </row>
    <row spans="1:5" r="2">
      <c t="s" s="2" r="B2">
        <v>2</v>
      </c>
      <c t="s" s="2" r="C2">
        <v>84</v>
      </c>
      <c t="s" s="2" r="D2">
        <v>2</v>
      </c>
      <c t="s" s="2" r="E2">
        <v>84</v>
      </c>
    </row>
    <row spans="1:5" r="3">
      <c t="s" s="3" r="A3">
        <v>295</v>
      </c>
      <c t="n" s="7" r="B3">
        <v>1042237</v>
      </c>
      <c t="n" s="7" r="C3">
        <v>1170244</v>
      </c>
      <c t="n" s="7" r="D3">
        <v>3359015</v>
      </c>
      <c t="n" s="7" r="E3">
        <v>3201935</v>
      </c>
    </row>
    <row spans="1:5" r="4">
      <c t="s" s="3" r="A4">
        <v>296</v>
      </c>
      <c t="n" s="7" r="B4">
        <v>-791329</v>
      </c>
      <c t="n" s="7" r="C4">
        <v>-502241</v>
      </c>
      <c t="n" s="7" r="D4">
        <v>-2277900</v>
      </c>
      <c t="n" s="7" r="E4">
        <v>-1290598</v>
      </c>
    </row>
    <row spans="1:5" r="5">
      <c t="s" s="3" r="A5">
        <v>297</v>
      </c>
      <c t="n" s="9" r="B5">
        <v>-0.11</v>
      </c>
      <c t="n" s="9" r="C5">
        <v>-0.21</v>
      </c>
      <c t="n" s="9" r="D5">
        <v>-0.4</v>
      </c>
      <c t="n" s="9" r="E5">
        <v>-1.23</v>
      </c>
    </row>
    <row spans="1:5" r="6">
      <c t="s" s="3" r="A6">
        <v>298</v>
      </c>
      <c t="n" s="7" r="B6">
        <v>6896923</v>
      </c>
      <c t="n" s="7" r="C6">
        <v>2441536</v>
      </c>
      <c t="n" s="7" r="D6">
        <v>5744898</v>
      </c>
      <c t="n" s="7" r="E6">
        <v>104617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99</v>
      </c>
      <c t="s" s="2" r="B1">
        <v>2</v>
      </c>
      <c t="s" s="2" r="C1">
        <v>33</v>
      </c>
    </row>
    <row spans="1:3" r="2">
      <c t="s" s="3" r="A2">
        <v>300</v>
      </c>
      <c t="n" s="7" r="B2">
        <v>3634836</v>
      </c>
      <c t="n" s="7" r="C2">
        <v>1108700</v>
      </c>
    </row>
    <row spans="1:3" r="3">
      <c t="s" s="3" r="A3">
        <v>301</v>
      </c>
      <c t="n" s="5" r="B3">
        <v>-747036</v>
      </c>
      <c t="n" s="5" r="C3">
        <v>-150435</v>
      </c>
    </row>
    <row spans="1:3" r="4">
      <c t="s" s="3" r="A4">
        <v>302</v>
      </c>
      <c t="n" s="5" r="B4">
        <v>2887800</v>
      </c>
      <c t="n" s="5" r="C4">
        <v>958265</v>
      </c>
    </row>
    <row spans="1:3" r="5">
      <c t="s" s="3" r="A5">
        <v>303</v>
      </c>
    </row>
    <row spans="1:3" r="6">
      <c t="s" s="3" r="A6">
        <v>300</v>
      </c>
      <c t="n" s="5" r="B6">
        <v>1828431</v>
      </c>
      <c t="n" s="5" r="C6">
        <v>706300</v>
      </c>
    </row>
    <row spans="1:3" r="7">
      <c t="s" s="3" r="A7">
        <v>301</v>
      </c>
      <c t="n" s="5" r="B7">
        <v>-510506</v>
      </c>
      <c t="n" s="5" r="C7">
        <v>-120520</v>
      </c>
    </row>
    <row spans="1:3" r="8">
      <c t="s" s="3" r="A8">
        <v>302</v>
      </c>
      <c t="n" s="5" r="B8">
        <v>1317925</v>
      </c>
      <c t="n" s="5" r="C8">
        <v>585780</v>
      </c>
    </row>
    <row spans="1:3" r="9">
      <c t="s" s="3" r="A9">
        <v>304</v>
      </c>
    </row>
    <row spans="1:3" r="10">
      <c t="s" s="3" r="A10">
        <v>300</v>
      </c>
      <c t="n" s="5" r="B10">
        <v>964591</v>
      </c>
      <c t="n" s="5" r="C10">
        <v>304400</v>
      </c>
    </row>
    <row spans="1:3" r="11">
      <c t="s" s="3" r="A11">
        <v>301</v>
      </c>
      <c t="n" s="5" r="B11">
        <v>-76575</v>
      </c>
      <c t="n" s="5" r="C11">
        <v>-14748</v>
      </c>
    </row>
    <row spans="1:3" r="12">
      <c t="s" s="3" r="A12">
        <v>302</v>
      </c>
      <c t="n" s="5" r="B12">
        <v>888016</v>
      </c>
      <c t="n" s="5" r="C12">
        <v>289652</v>
      </c>
    </row>
    <row spans="1:3" r="13">
      <c t="s" s="3" r="A13">
        <v>305</v>
      </c>
    </row>
    <row spans="1:3" r="14">
      <c t="s" s="3" r="A14">
        <v>300</v>
      </c>
      <c t="n" s="5" r="B14">
        <v>189464</v>
      </c>
      <c t="n" s="5" r="C14">
        <v>70000</v>
      </c>
    </row>
    <row spans="1:3" r="15">
      <c t="s" s="3" r="A15">
        <v>301</v>
      </c>
      <c t="n" s="5" r="B15">
        <v>-32132</v>
      </c>
      <c t="n" s="5" r="C15">
        <v>-7583</v>
      </c>
    </row>
    <row spans="1:3" r="16">
      <c t="s" s="3" r="A16">
        <v>302</v>
      </c>
      <c t="n" s="5" r="B16">
        <v>157332</v>
      </c>
      <c t="n" s="5" r="C16">
        <v>62417</v>
      </c>
    </row>
    <row spans="1:3" r="17">
      <c t="s" s="3" r="A17">
        <v>306</v>
      </c>
    </row>
    <row spans="1:3" r="18">
      <c t="s" s="3" r="A18">
        <v>300</v>
      </c>
      <c t="n" s="5" r="B18">
        <v>331550</v>
      </c>
      <c t="n" s="5" r="C18">
        <v>0</v>
      </c>
    </row>
    <row spans="1:3" r="19">
      <c t="s" s="3" r="A19">
        <v>301</v>
      </c>
      <c t="n" s="5" r="B19">
        <v>-69073</v>
      </c>
      <c t="n" s="5" r="C19">
        <v>0</v>
      </c>
    </row>
    <row spans="1:3" r="20">
      <c t="s" s="3" r="A20">
        <v>302</v>
      </c>
      <c t="n" s="5" r="B20">
        <v>262477</v>
      </c>
      <c t="n" s="5" r="C20">
        <v>0</v>
      </c>
    </row>
    <row spans="1:3" r="21">
      <c t="s" s="3" r="A21">
        <v>307</v>
      </c>
    </row>
    <row spans="1:3" r="22">
      <c t="s" s="3" r="A22">
        <v>300</v>
      </c>
      <c t="n" s="5" r="B22">
        <v>280800</v>
      </c>
      <c t="n" s="5" r="C22">
        <v>0</v>
      </c>
    </row>
    <row spans="1:3" r="23">
      <c t="s" s="3" r="A23">
        <v>301</v>
      </c>
      <c t="n" s="5" r="B23">
        <v>-39000</v>
      </c>
      <c t="n" s="5" r="C23">
        <v>0</v>
      </c>
    </row>
    <row spans="1:3" r="24">
      <c t="s" s="3" r="A24">
        <v>302</v>
      </c>
      <c t="n" s="5" r="B24">
        <v>241800</v>
      </c>
      <c t="n" s="5" r="C24">
        <v>0</v>
      </c>
    </row>
    <row spans="1:3" r="25">
      <c t="s" s="3" r="A25">
        <v>308</v>
      </c>
    </row>
    <row spans="1:3" r="26">
      <c t="s" s="3" r="A26">
        <v>300</v>
      </c>
      <c t="n" s="5" r="B26">
        <v>12000</v>
      </c>
      <c t="n" s="5" r="C26">
        <v>0</v>
      </c>
    </row>
    <row spans="1:3" r="27">
      <c t="s" s="3" r="A27">
        <v>301</v>
      </c>
      <c t="n" s="5" r="B27">
        <v>-1667</v>
      </c>
      <c t="n" s="5" r="C27">
        <v>0</v>
      </c>
    </row>
    <row spans="1:3" r="28">
      <c t="s" s="3" r="A28">
        <v>302</v>
      </c>
      <c t="n" s="5" r="B28">
        <v>10333</v>
      </c>
      <c t="n" s="5" r="C28">
        <v>0</v>
      </c>
    </row>
    <row spans="1:3" r="29">
      <c t="s" s="3" r="A29">
        <v>309</v>
      </c>
    </row>
    <row spans="1:3" r="30">
      <c t="s" s="3" r="A30">
        <v>300</v>
      </c>
      <c t="n" s="5" r="B30">
        <v>28000</v>
      </c>
      <c t="n" s="5" r="C30">
        <v>28000</v>
      </c>
    </row>
    <row spans="1:3" r="31">
      <c t="s" s="3" r="A31">
        <v>301</v>
      </c>
      <c t="n" s="5" r="B31">
        <v>-18083</v>
      </c>
      <c t="n" s="5" r="C31">
        <v>-7584</v>
      </c>
    </row>
    <row spans="1:3" r="32">
      <c t="s" s="3" r="A32">
        <v>302</v>
      </c>
      <c t="n" s="7" r="B32">
        <v>9917</v>
      </c>
      <c t="n" s="7" r="C32">
        <v>204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0</v>
      </c>
      <c t="s" s="2" r="B1">
        <v>1</v>
      </c>
    </row>
    <row spans="1:3" r="2">
      <c t="s" s="2" r="B2">
        <v>2</v>
      </c>
      <c t="s" s="2" r="C2">
        <v>33</v>
      </c>
    </row>
    <row spans="1:3" r="3">
      <c t="n" s="5" r="A3">
        <v>2017</v>
      </c>
      <c t="n" s="7" r="B3">
        <v>1023981</v>
      </c>
    </row>
    <row spans="1:3" r="4">
      <c t="n" s="5" r="A4">
        <v>2018</v>
      </c>
      <c t="n" s="5" r="B4">
        <v>867671</v>
      </c>
    </row>
    <row spans="1:3" r="5">
      <c t="n" s="5" r="A5">
        <v>2019</v>
      </c>
      <c t="n" s="5" r="B5">
        <v>328196</v>
      </c>
    </row>
    <row spans="1:3" r="6">
      <c t="n" s="5" r="A6">
        <v>2020</v>
      </c>
      <c t="n" s="5" r="B6">
        <v>114975</v>
      </c>
    </row>
    <row spans="1:3" r="7">
      <c t="n" s="5" r="A7">
        <v>2021</v>
      </c>
      <c t="n" s="5" r="B7">
        <v>91009</v>
      </c>
    </row>
    <row spans="1:3" r="8">
      <c t="s" s="3" r="A8">
        <v>311</v>
      </c>
      <c t="n" s="5" r="B8">
        <v>461968</v>
      </c>
    </row>
    <row spans="1:3" r="9">
      <c t="s" s="3" r="A9">
        <v>112</v>
      </c>
      <c t="n" s="5" r="B9">
        <v>2887800</v>
      </c>
      <c t="n" s="7" r="C9">
        <v>958265</v>
      </c>
    </row>
    <row spans="1:3" r="10">
      <c t="s" s="3" r="A10">
        <v>303</v>
      </c>
    </row>
    <row spans="1:3" r="11">
      <c t="n" s="5" r="A11">
        <v>2017</v>
      </c>
      <c t="n" s="5" r="B11">
        <v>612964</v>
      </c>
    </row>
    <row spans="1:3" r="12">
      <c t="n" s="5" r="A12">
        <v>2018</v>
      </c>
      <c t="n" s="5" r="B12">
        <v>552755</v>
      </c>
    </row>
    <row spans="1:3" r="13">
      <c t="n" s="5" r="A13">
        <v>2019</v>
      </c>
      <c t="n" s="5" r="B13">
        <v>152206</v>
      </c>
    </row>
    <row spans="1:3" r="14">
      <c t="n" s="5" r="A14">
        <v>2020</v>
      </c>
      <c t="n" s="5" r="B14">
        <v>0</v>
      </c>
    </row>
    <row spans="1:3" r="15">
      <c t="n" s="5" r="A15">
        <v>2021</v>
      </c>
      <c t="n" s="5" r="B15">
        <v>0</v>
      </c>
    </row>
    <row spans="1:3" r="16">
      <c t="s" s="3" r="A16">
        <v>311</v>
      </c>
      <c t="n" s="5" r="B16">
        <v>0</v>
      </c>
    </row>
    <row spans="1:3" r="17">
      <c t="s" s="3" r="A17">
        <v>112</v>
      </c>
      <c t="n" s="7" r="B17">
        <v>1317925</v>
      </c>
      <c t="n" s="5" r="C17">
        <v>585780</v>
      </c>
    </row>
    <row spans="1:3" r="18">
      <c t="s" s="3" r="A18">
        <v>312</v>
      </c>
      <c t="s" s="3" r="B18">
        <v>313</v>
      </c>
    </row>
    <row spans="1:3" r="19">
      <c t="s" s="3" r="A19">
        <v>304</v>
      </c>
    </row>
    <row spans="1:3" r="20">
      <c t="n" s="5" r="A20">
        <v>2017</v>
      </c>
      <c t="n" s="7" r="B20">
        <v>99832</v>
      </c>
    </row>
    <row spans="1:3" r="21">
      <c t="n" s="5" r="A21">
        <v>2018</v>
      </c>
      <c t="n" s="5" r="B21">
        <v>82721</v>
      </c>
    </row>
    <row spans="1:3" r="22">
      <c t="n" s="5" r="A22">
        <v>2019</v>
      </c>
      <c t="n" s="5" r="B22">
        <v>81165</v>
      </c>
    </row>
    <row spans="1:3" r="23">
      <c t="n" s="5" r="A23">
        <v>2020</v>
      </c>
      <c t="n" s="5" r="B23">
        <v>81165</v>
      </c>
    </row>
    <row spans="1:3" r="24">
      <c t="n" s="5" r="A24">
        <v>2021</v>
      </c>
      <c t="n" s="5" r="B24">
        <v>81165</v>
      </c>
    </row>
    <row spans="1:3" r="25">
      <c t="s" s="3" r="A25">
        <v>311</v>
      </c>
      <c t="n" s="5" r="B25">
        <v>461968</v>
      </c>
    </row>
    <row spans="1:3" r="26">
      <c t="s" s="3" r="A26">
        <v>112</v>
      </c>
      <c t="n" s="7" r="B26">
        <v>888016</v>
      </c>
      <c t="n" s="5" r="C26">
        <v>289652</v>
      </c>
    </row>
    <row spans="1:3" r="27">
      <c t="s" s="3" r="A27">
        <v>312</v>
      </c>
      <c t="s" s="3" r="B27">
        <v>314</v>
      </c>
    </row>
    <row spans="1:3" r="28">
      <c t="s" s="3" r="A28">
        <v>305</v>
      </c>
    </row>
    <row spans="1:3" r="29">
      <c t="n" s="5" r="A29">
        <v>2017</v>
      </c>
      <c t="n" s="7" r="B29">
        <v>37893</v>
      </c>
    </row>
    <row spans="1:3" r="30">
      <c t="n" s="5" r="A30">
        <v>2018</v>
      </c>
      <c t="n" s="5" r="B30">
        <v>37893</v>
      </c>
    </row>
    <row spans="1:3" r="31">
      <c t="n" s="5" r="A31">
        <v>2019</v>
      </c>
      <c t="n" s="5" r="B31">
        <v>37892</v>
      </c>
    </row>
    <row spans="1:3" r="32">
      <c t="n" s="5" r="A32">
        <v>2020</v>
      </c>
      <c t="n" s="5" r="B32">
        <v>33810</v>
      </c>
    </row>
    <row spans="1:3" r="33">
      <c t="n" s="5" r="A33">
        <v>2021</v>
      </c>
      <c t="n" s="5" r="B33">
        <v>9844</v>
      </c>
    </row>
    <row spans="1:3" r="34">
      <c t="s" s="3" r="A34">
        <v>311</v>
      </c>
      <c t="n" s="5" r="B34">
        <v>0</v>
      </c>
    </row>
    <row spans="1:3" r="35">
      <c t="s" s="3" r="A35">
        <v>112</v>
      </c>
      <c t="n" s="7" r="B35">
        <v>157332</v>
      </c>
      <c t="n" s="5" r="C35">
        <v>62417</v>
      </c>
    </row>
    <row spans="1:3" r="36">
      <c t="s" s="3" r="A36">
        <v>312</v>
      </c>
      <c t="s" s="3" r="B36">
        <v>315</v>
      </c>
    </row>
    <row spans="1:3" r="37">
      <c t="s" s="3" r="A37">
        <v>316</v>
      </c>
    </row>
    <row spans="1:3" r="38">
      <c t="n" s="5" r="A38">
        <v>2017</v>
      </c>
      <c t="n" s="7" r="B38">
        <v>165775</v>
      </c>
    </row>
    <row spans="1:3" r="39">
      <c t="n" s="5" r="A39">
        <v>2018</v>
      </c>
      <c t="n" s="5" r="B39">
        <v>96702</v>
      </c>
    </row>
    <row spans="1:3" r="40">
      <c t="n" s="5" r="A40">
        <v>2019</v>
      </c>
      <c t="n" s="5" r="B40">
        <v>0</v>
      </c>
    </row>
    <row spans="1:3" r="41">
      <c t="n" s="5" r="A41">
        <v>2020</v>
      </c>
      <c t="n" s="5" r="B41">
        <v>0</v>
      </c>
    </row>
    <row spans="1:3" r="42">
      <c t="n" s="5" r="A42">
        <v>2021</v>
      </c>
      <c t="n" s="5" r="B42">
        <v>0</v>
      </c>
    </row>
    <row spans="1:3" r="43">
      <c t="s" s="3" r="A43">
        <v>311</v>
      </c>
      <c t="n" s="5" r="B43">
        <v>0</v>
      </c>
    </row>
    <row spans="1:3" r="44">
      <c t="s" s="3" r="A44">
        <v>112</v>
      </c>
      <c t="n" s="5" r="B44">
        <v>262477</v>
      </c>
    </row>
    <row spans="1:3" r="45">
      <c t="s" s="3" r="A45">
        <v>307</v>
      </c>
    </row>
    <row spans="1:3" r="46">
      <c t="n" s="5" r="A46">
        <v>2017</v>
      </c>
      <c t="n" s="5" r="B46">
        <v>93600</v>
      </c>
    </row>
    <row spans="1:3" r="47">
      <c t="n" s="5" r="A47">
        <v>2018</v>
      </c>
      <c t="n" s="5" r="B47">
        <v>93600</v>
      </c>
    </row>
    <row spans="1:3" r="48">
      <c t="n" s="5" r="A48">
        <v>2019</v>
      </c>
      <c t="n" s="5" r="B48">
        <v>54600</v>
      </c>
    </row>
    <row spans="1:3" r="49">
      <c t="n" s="5" r="A49">
        <v>2020</v>
      </c>
      <c t="n" s="5" r="B49">
        <v>0</v>
      </c>
    </row>
    <row spans="1:3" r="50">
      <c t="n" s="5" r="A50">
        <v>2021</v>
      </c>
      <c t="n" s="5" r="B50">
        <v>0</v>
      </c>
    </row>
    <row spans="1:3" r="51">
      <c t="s" s="3" r="A51">
        <v>311</v>
      </c>
      <c t="n" s="5" r="B51">
        <v>0</v>
      </c>
    </row>
    <row spans="1:3" r="52">
      <c t="s" s="3" r="A52">
        <v>112</v>
      </c>
      <c t="n" s="7" r="B52">
        <v>241800</v>
      </c>
      <c t="n" s="5" r="C52">
        <v>0</v>
      </c>
    </row>
    <row spans="1:3" r="53">
      <c t="s" s="3" r="A53">
        <v>312</v>
      </c>
      <c t="s" s="3" r="B53">
        <v>317</v>
      </c>
    </row>
    <row spans="1:3" r="54">
      <c t="s" s="3" r="A54">
        <v>308</v>
      </c>
    </row>
    <row spans="1:3" r="55">
      <c t="n" s="5" r="A55">
        <v>2017</v>
      </c>
      <c t="n" s="7" r="B55">
        <v>4000</v>
      </c>
    </row>
    <row spans="1:3" r="56">
      <c t="n" s="5" r="A56">
        <v>2018</v>
      </c>
      <c t="n" s="5" r="B56">
        <v>4000</v>
      </c>
    </row>
    <row spans="1:3" r="57">
      <c t="n" s="5" r="A57">
        <v>2019</v>
      </c>
      <c t="n" s="5" r="B57">
        <v>2333</v>
      </c>
    </row>
    <row spans="1:3" r="58">
      <c t="n" s="5" r="A58">
        <v>2020</v>
      </c>
      <c t="n" s="5" r="B58">
        <v>0</v>
      </c>
    </row>
    <row spans="1:3" r="59">
      <c t="n" s="5" r="A59">
        <v>2021</v>
      </c>
      <c t="n" s="5" r="B59">
        <v>0</v>
      </c>
    </row>
    <row spans="1:3" r="60">
      <c t="s" s="3" r="A60">
        <v>311</v>
      </c>
      <c t="n" s="5" r="B60">
        <v>0</v>
      </c>
    </row>
    <row spans="1:3" r="61">
      <c t="s" s="3" r="A61">
        <v>112</v>
      </c>
      <c t="n" s="7" r="B61">
        <v>10333</v>
      </c>
      <c t="n" s="5" r="C61">
        <v>0</v>
      </c>
    </row>
    <row spans="1:3" r="62">
      <c t="s" s="3" r="A62">
        <v>312</v>
      </c>
      <c t="s" s="3" r="B62">
        <v>317</v>
      </c>
    </row>
    <row spans="1:3" r="63">
      <c t="s" s="3" r="A63">
        <v>309</v>
      </c>
    </row>
    <row spans="1:3" r="64">
      <c t="n" s="5" r="A64">
        <v>2017</v>
      </c>
      <c t="n" s="7" r="B64">
        <v>9917</v>
      </c>
    </row>
    <row spans="1:3" r="65">
      <c t="s" s="3" r="A65">
        <v>112</v>
      </c>
      <c t="n" s="7" r="B65">
        <v>9917</v>
      </c>
      <c t="n" s="5" r="C65">
        <v>20416</v>
      </c>
    </row>
    <row spans="1:3" r="66">
      <c t="s" s="3" r="A66">
        <v>312</v>
      </c>
      <c t="s" s="3" r="B66">
        <v>318</v>
      </c>
    </row>
    <row spans="1:3" r="67">
      <c t="s" s="3" r="A67">
        <v>306</v>
      </c>
    </row>
    <row spans="1:3" r="68">
      <c t="s" s="3" r="A68">
        <v>112</v>
      </c>
      <c t="n" s="7" r="B68">
        <v>262477</v>
      </c>
      <c t="n" s="7" r="C68">
        <v>0</v>
      </c>
    </row>
    <row spans="1:3" r="69">
      <c t="s" s="3" r="A69">
        <v>312</v>
      </c>
      <c t="s" s="3" r="B69">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4"/>
  </cols>
  <sheetData>
    <row spans="1:2" r="1">
      <c t="s" s="1" r="A1">
        <v>320</v>
      </c>
      <c t="s" s="2" r="B1">
        <v>2</v>
      </c>
    </row>
    <row spans="1:2" r="2">
      <c t="s" s="3" r="A2">
        <v>235</v>
      </c>
    </row>
    <row spans="1:2" r="3">
      <c t="s" s="3" r="A3">
        <v>321</v>
      </c>
      <c t="s" s="3" r="B3">
        <v>322</v>
      </c>
    </row>
    <row spans="1:2" r="4">
      <c t="s" s="3" r="A4">
        <v>238</v>
      </c>
    </row>
    <row spans="1:2" r="5">
      <c t="s" s="3" r="A5">
        <v>321</v>
      </c>
      <c t="s" s="3" r="B5">
        <v>3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24</v>
      </c>
      <c t="s" s="2" r="B1">
        <v>83</v>
      </c>
      <c t="s" s="2" r="D1">
        <v>1</v>
      </c>
      <c t="s" s="2" r="F1">
        <v>325</v>
      </c>
    </row>
    <row spans="1:6" r="2">
      <c t="s" s="2" r="B2">
        <v>2</v>
      </c>
      <c t="s" s="2" r="C2">
        <v>84</v>
      </c>
      <c t="s" s="2" r="D2">
        <v>2</v>
      </c>
      <c t="s" s="2" r="E2">
        <v>84</v>
      </c>
      <c t="s" s="2" r="F2">
        <v>33</v>
      </c>
    </row>
    <row spans="1:6" r="3">
      <c t="s" s="6" r="A3">
        <v>226</v>
      </c>
    </row>
    <row spans="1:6" r="4">
      <c t="s" s="3" r="A4">
        <v>326</v>
      </c>
      <c t="n" s="7" r="D4">
        <v>657528</v>
      </c>
      <c t="n" s="7" r="E4">
        <v>47263</v>
      </c>
      <c t="n" s="7" r="F4">
        <v>47263</v>
      </c>
    </row>
    <row spans="1:6" r="5">
      <c t="s" s="3" r="A5">
        <v>327</v>
      </c>
      <c t="n" s="5" r="D5">
        <v>258166</v>
      </c>
      <c t="n" s="5" r="F5">
        <v>670232</v>
      </c>
    </row>
    <row spans="1:6" r="6">
      <c t="s" s="3" r="A6">
        <v>328</v>
      </c>
      <c t="n" s="5" r="D6">
        <v>-16515</v>
      </c>
      <c t="n" s="5" r="F6">
        <v>-32000</v>
      </c>
    </row>
    <row spans="1:6" r="7">
      <c t="s" s="3" r="A7">
        <v>329</v>
      </c>
      <c t="n" s="5" r="D7">
        <v>0</v>
      </c>
      <c t="n" s="5" r="F7">
        <v>-31780</v>
      </c>
    </row>
    <row spans="1:6" r="8">
      <c t="s" s="3" r="A8">
        <v>330</v>
      </c>
      <c t="n" s="7" r="B8">
        <v>-6623</v>
      </c>
      <c t="n" s="7" r="C8">
        <v>4151</v>
      </c>
      <c t="n" s="5" r="D8">
        <v>-32958</v>
      </c>
      <c t="n" s="7" r="E8">
        <v>12565</v>
      </c>
      <c t="n" s="5" r="F8">
        <v>3813</v>
      </c>
    </row>
    <row spans="1:6" r="9">
      <c t="s" s="3" r="A9">
        <v>331</v>
      </c>
      <c t="n" s="7" r="B9">
        <v>866221</v>
      </c>
      <c t="n" s="7" r="D9">
        <v>866221</v>
      </c>
      <c t="n" s="7" r="F9">
        <v>6575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spans="1:2" r="1">
      <c t="s" s="1" r="A1">
        <v>332</v>
      </c>
      <c t="s" s="2" r="B1">
        <v>1</v>
      </c>
    </row>
    <row spans="1:2" r="2">
      <c t="s" s="2" r="B2">
        <v>333</v>
      </c>
    </row>
    <row spans="1:2" r="3">
      <c t="s" s="3" r="A3">
        <v>49</v>
      </c>
      <c t="n" s="7" r="B3">
        <v>100000</v>
      </c>
    </row>
    <row spans="1:2" r="4">
      <c t="s" s="3" r="A4">
        <v>334</v>
      </c>
    </row>
    <row spans="1:2" r="5">
      <c t="s" s="3" r="A5">
        <v>49</v>
      </c>
      <c t="n" s="7" r="B5">
        <v>100000</v>
      </c>
    </row>
    <row spans="1:2" r="6">
      <c t="s" s="3" r="A6">
        <v>335</v>
      </c>
      <c t="s" s="3" r="B6">
        <v>336</v>
      </c>
    </row>
    <row spans="1:2" r="7">
      <c t="s" s="3" r="A7">
        <v>337</v>
      </c>
      <c t="s" s="3" r="B7">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82</v>
      </c>
      <c t="s" s="2" r="B1">
        <v>83</v>
      </c>
      <c t="s" s="2" r="D1">
        <v>1</v>
      </c>
    </row>
    <row spans="1:5" r="2">
      <c t="s" s="2" r="B2">
        <v>2</v>
      </c>
      <c t="s" s="2" r="C2">
        <v>84</v>
      </c>
      <c t="s" s="2" r="D2">
        <v>2</v>
      </c>
      <c t="s" s="2" r="E2">
        <v>84</v>
      </c>
    </row>
    <row spans="1:5" r="3">
      <c t="s" s="6" r="A3">
        <v>85</v>
      </c>
    </row>
    <row spans="1:5" r="4">
      <c t="s" s="3" r="A4">
        <v>86</v>
      </c>
      <c t="n" s="7" r="B4">
        <v>959148</v>
      </c>
      <c t="n" s="7" r="C4">
        <v>349161</v>
      </c>
      <c t="n" s="7" r="D4">
        <v>2273210</v>
      </c>
      <c t="n" s="7" r="E4">
        <v>349161</v>
      </c>
    </row>
    <row spans="1:5" r="5">
      <c t="s" s="3" r="A5">
        <v>87</v>
      </c>
      <c t="n" s="5" r="B5">
        <v>83089</v>
      </c>
      <c t="n" s="5" r="D5">
        <v>276850</v>
      </c>
    </row>
    <row spans="1:5" r="6">
      <c t="s" s="3" r="A6">
        <v>88</v>
      </c>
      <c t="n" s="5" r="E6">
        <v>9700</v>
      </c>
    </row>
    <row spans="1:5" r="7">
      <c t="s" s="3" r="A7">
        <v>89</v>
      </c>
      <c t="n" s="5" r="B7">
        <v>1042237</v>
      </c>
      <c t="n" s="5" r="C7">
        <v>349161</v>
      </c>
      <c t="n" s="5" r="D7">
        <v>2550060</v>
      </c>
      <c t="n" s="5" r="E7">
        <v>358861</v>
      </c>
    </row>
    <row spans="1:5" r="8">
      <c t="s" s="6" r="A8">
        <v>90</v>
      </c>
    </row>
    <row spans="1:5" r="9">
      <c t="s" s="3" r="A9">
        <v>91</v>
      </c>
      <c t="n" s="5" r="B9">
        <v>379913</v>
      </c>
      <c t="n" s="5" r="C9">
        <v>166902</v>
      </c>
      <c t="n" s="5" r="D9">
        <v>874174</v>
      </c>
      <c t="n" s="5" r="E9">
        <v>166902</v>
      </c>
    </row>
    <row spans="1:5" r="10">
      <c t="s" s="3" r="A10">
        <v>92</v>
      </c>
      <c t="n" s="5" r="B10">
        <v>504117</v>
      </c>
      <c t="n" s="5" r="C10">
        <v>70729</v>
      </c>
      <c t="n" s="5" r="D10">
        <v>1140009</v>
      </c>
      <c t="n" s="5" r="E10">
        <v>77391</v>
      </c>
    </row>
    <row spans="1:5" r="11">
      <c t="s" s="3" r="A11">
        <v>93</v>
      </c>
      <c t="n" s="5" r="B11">
        <v>281719</v>
      </c>
      <c t="n" s="5" r="C11">
        <v>335322</v>
      </c>
      <c t="n" s="5" r="D11">
        <v>974214</v>
      </c>
      <c t="n" s="5" r="E11">
        <v>547867</v>
      </c>
    </row>
    <row spans="1:5" r="12">
      <c t="s" s="3" r="A12">
        <v>94</v>
      </c>
      <c t="n" s="5" r="B12">
        <v>245787</v>
      </c>
      <c t="n" s="5" r="C12">
        <v>154427</v>
      </c>
      <c t="n" s="5" r="D12">
        <v>654125</v>
      </c>
      <c t="n" s="5" r="E12">
        <v>160842</v>
      </c>
    </row>
    <row spans="1:5" r="13">
      <c t="s" s="3" r="A13">
        <v>95</v>
      </c>
      <c t="n" s="5" r="B13">
        <v>255295</v>
      </c>
      <c t="n" s="5" r="C13">
        <v>34904</v>
      </c>
      <c t="n" s="5" r="D13">
        <v>596601</v>
      </c>
      <c t="n" s="5" r="E13">
        <v>50462</v>
      </c>
    </row>
    <row spans="1:5" r="14">
      <c t="s" s="3" r="A14">
        <v>96</v>
      </c>
      <c t="n" s="5" r="B14">
        <v>159930</v>
      </c>
      <c t="n" s="5" r="C14">
        <v>36877</v>
      </c>
      <c t="n" s="5" r="D14">
        <v>517885</v>
      </c>
      <c t="n" s="5" r="E14">
        <v>44296</v>
      </c>
    </row>
    <row spans="1:5" r="15">
      <c t="s" s="3" r="A15">
        <v>97</v>
      </c>
      <c t="n" s="5" r="D15">
        <v>28682</v>
      </c>
    </row>
    <row spans="1:5" r="16">
      <c t="s" s="3" r="A16">
        <v>98</v>
      </c>
      <c t="n" s="5" r="B16">
        <v>1826761</v>
      </c>
      <c t="n" s="5" r="C16">
        <v>799161</v>
      </c>
      <c t="n" s="5" r="D16">
        <v>4785690</v>
      </c>
      <c t="n" s="5" r="E16">
        <v>1047760</v>
      </c>
    </row>
    <row spans="1:5" r="17">
      <c t="s" s="3" r="A17">
        <v>99</v>
      </c>
      <c t="n" s="5" r="B17">
        <v>-784524</v>
      </c>
      <c t="n" s="5" r="C17">
        <v>-450000</v>
      </c>
      <c t="n" s="5" r="D17">
        <v>-2235630</v>
      </c>
      <c t="n" s="5" r="E17">
        <v>-688899</v>
      </c>
    </row>
    <row spans="1:5" r="18">
      <c t="s" s="6" r="A18">
        <v>100</v>
      </c>
    </row>
    <row spans="1:5" r="19">
      <c t="s" s="3" r="A19">
        <v>101</v>
      </c>
      <c t="n" s="5" r="B19">
        <v>-6623</v>
      </c>
      <c t="n" s="5" r="C19">
        <v>4151</v>
      </c>
      <c t="n" s="5" r="D19">
        <v>-32958</v>
      </c>
      <c t="n" s="5" r="E19">
        <v>12565</v>
      </c>
    </row>
    <row spans="1:5" r="20">
      <c t="s" s="3" r="A20">
        <v>102</v>
      </c>
      <c t="n" s="5" r="B20">
        <v>-182</v>
      </c>
      <c t="n" s="5" r="C20">
        <v>-3442</v>
      </c>
      <c t="n" s="5" r="D20">
        <v>-2240</v>
      </c>
      <c t="n" s="5" r="E20">
        <v>-19745</v>
      </c>
    </row>
    <row spans="1:5" r="21">
      <c t="s" s="3" r="A21">
        <v>103</v>
      </c>
      <c t="n" s="5" r="B21">
        <v>-791329</v>
      </c>
      <c t="n" s="5" r="C21">
        <v>-449291</v>
      </c>
      <c t="n" s="5" r="D21">
        <v>-2270828</v>
      </c>
      <c t="n" s="5" r="E21">
        <v>-696079</v>
      </c>
    </row>
    <row spans="1:5" r="22">
      <c t="s" s="3" r="A22">
        <v>104</v>
      </c>
      <c t="s" s="3" r="B22">
        <v>63</v>
      </c>
      <c t="s" s="3" r="C22">
        <v>63</v>
      </c>
      <c t="s" s="3" r="D22">
        <v>63</v>
      </c>
      <c t="s" s="3" r="E22">
        <v>63</v>
      </c>
    </row>
    <row spans="1:5" r="23">
      <c t="s" s="3" r="A23">
        <v>105</v>
      </c>
      <c t="n" s="7" r="B23">
        <v>-791329</v>
      </c>
      <c t="n" s="7" r="C23">
        <v>-449291</v>
      </c>
      <c t="n" s="7" r="D23">
        <v>-2270828</v>
      </c>
      <c t="n" s="7" r="E23">
        <v>-696079</v>
      </c>
    </row>
    <row spans="1:5" r="24">
      <c t="s" s="3" r="A24">
        <v>106</v>
      </c>
      <c t="n" s="9" r="B24">
        <v>-0.11</v>
      </c>
      <c t="n" s="9" r="C24">
        <v>-0.18</v>
      </c>
      <c t="n" s="9" r="D24">
        <v>-0.4</v>
      </c>
      <c t="n" s="9" r="E24">
        <v>-0.67</v>
      </c>
    </row>
    <row spans="1:5" r="25">
      <c t="s" s="3" r="A25">
        <v>107</v>
      </c>
      <c t="n" s="5" r="B25">
        <v>6896923</v>
      </c>
      <c t="n" s="5" r="C25">
        <v>2441536</v>
      </c>
      <c t="n" s="5" r="D25">
        <v>5744898</v>
      </c>
      <c t="n" s="5" r="E25">
        <v>10461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70"/>
  </cols>
  <sheetData>
    <row spans="1:2" r="1">
      <c t="s" s="1" r="A1">
        <v>339</v>
      </c>
      <c t="s" s="2" r="B1">
        <v>325</v>
      </c>
    </row>
    <row spans="1:2" r="2">
      <c t="s" s="2" r="B2">
        <v>340</v>
      </c>
    </row>
    <row spans="1:2" r="3">
      <c t="s" s="3" r="A3">
        <v>341</v>
      </c>
      <c t="n" s="7" r="B3">
        <v>135494</v>
      </c>
    </row>
    <row spans="1:2" r="4">
      <c t="s" s="3" r="A4">
        <v>335</v>
      </c>
      <c t="s" s="3" r="B4">
        <v>342</v>
      </c>
    </row>
    <row spans="1:2" r="5">
      <c t="s" s="3" r="A5">
        <v>337</v>
      </c>
      <c t="s" s="3" r="B5">
        <v>343</v>
      </c>
    </row>
    <row spans="1:2" r="6">
      <c t="s" s="3" r="A6">
        <v>344</v>
      </c>
      <c t="s" s="3" r="B6">
        <v>345</v>
      </c>
    </row>
    <row spans="1:2" r="7">
      <c t="s" s="3" r="A7">
        <v>346</v>
      </c>
      <c t="n" s="7" r="B7">
        <v>32000</v>
      </c>
    </row>
    <row spans="1:2" r="8">
      <c t="s" s="3" r="A8">
        <v>347</v>
      </c>
      <c t="n" s="7" r="B8">
        <v>1034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8</v>
      </c>
      <c t="s" s="2" r="B1">
        <v>1</v>
      </c>
    </row>
    <row spans="1:3" r="2">
      <c t="s" s="2" r="B2">
        <v>2</v>
      </c>
      <c t="s" s="2" r="C2">
        <v>33</v>
      </c>
    </row>
    <row spans="1:3" r="3">
      <c t="s" s="3" r="A3">
        <v>55</v>
      </c>
      <c t="n" s="7" r="C3">
        <v>100000</v>
      </c>
    </row>
    <row spans="1:3" r="4">
      <c t="s" s="3" r="A4">
        <v>349</v>
      </c>
    </row>
    <row spans="1:3" r="5">
      <c t="s" s="3" r="A5">
        <v>335</v>
      </c>
      <c t="s" s="3" r="B5">
        <v>350</v>
      </c>
    </row>
    <row spans="1:3" r="6">
      <c t="s" s="3" r="A6">
        <v>337</v>
      </c>
      <c t="s" s="3" r="B6">
        <v>343</v>
      </c>
    </row>
    <row spans="1:3" r="7">
      <c t="s" s="3" r="A7">
        <v>55</v>
      </c>
      <c t="n" s="7" r="B7">
        <v>0</v>
      </c>
      <c t="n" s="5" r="C7">
        <v>50000</v>
      </c>
    </row>
    <row spans="1:3" r="8">
      <c t="s" s="3" r="A8">
        <v>351</v>
      </c>
    </row>
    <row spans="1:3" r="9">
      <c t="s" s="3" r="A9">
        <v>335</v>
      </c>
      <c t="s" s="3" r="B9">
        <v>350</v>
      </c>
    </row>
    <row spans="1:3" r="10">
      <c t="s" s="3" r="A10">
        <v>337</v>
      </c>
      <c t="s" s="3" r="B10">
        <v>343</v>
      </c>
    </row>
    <row spans="1:3" r="11">
      <c t="s" s="3" r="A11">
        <v>55</v>
      </c>
      <c t="n" s="7" r="B11">
        <v>0</v>
      </c>
      <c t="n" s="7" r="C11">
        <v>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2</v>
      </c>
      <c t="s" s="2" r="B1">
        <v>83</v>
      </c>
    </row>
    <row spans="1:3" r="2">
      <c t="s" s="2" r="B2">
        <v>353</v>
      </c>
      <c t="s" s="2" r="C2">
        <v>354</v>
      </c>
    </row>
    <row spans="1:3" r="3">
      <c t="s" s="3" r="A3">
        <v>355</v>
      </c>
      <c t="n" s="7" r="B3">
        <v>106028</v>
      </c>
    </row>
    <row spans="1:3" r="4">
      <c t="s" s="3" r="A4">
        <v>31</v>
      </c>
    </row>
    <row spans="1:3" r="5">
      <c t="s" s="3" r="A5">
        <v>356</v>
      </c>
      <c t="n" s="5" r="B5">
        <v>5223</v>
      </c>
    </row>
    <row spans="1:3" r="6">
      <c t="s" s="3" r="A6">
        <v>357</v>
      </c>
      <c t="n" s="9" r="C6">
        <v>10.15</v>
      </c>
    </row>
    <row spans="1:3" r="7">
      <c t="s" s="3" r="A7">
        <v>358</v>
      </c>
    </row>
    <row spans="1:3" r="8">
      <c t="s" s="3" r="A8">
        <v>355</v>
      </c>
      <c t="n" s="7" r="B8">
        <v>30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4"/>
    <col customWidth="1" max="6" min="6" width="14"/>
    <col customWidth="1" max="7" min="7" width="14"/>
    <col customWidth="1" max="8" min="8" width="14"/>
  </cols>
  <sheetData>
    <row spans="1:8" r="1">
      <c t="s" s="1" r="A1">
        <v>359</v>
      </c>
      <c t="s" s="2" r="B1">
        <v>83</v>
      </c>
      <c t="s" s="2" r="C1">
        <v>1</v>
      </c>
    </row>
    <row spans="1:8" r="2">
      <c t="s" s="2" r="B2">
        <v>353</v>
      </c>
      <c t="s" s="2" r="C2">
        <v>2</v>
      </c>
      <c t="s" s="2" r="D2">
        <v>84</v>
      </c>
      <c t="s" s="2" r="E2">
        <v>360</v>
      </c>
      <c t="s" s="2" r="F2">
        <v>361</v>
      </c>
      <c t="s" s="2" r="G2">
        <v>354</v>
      </c>
      <c t="s" s="2" r="H2">
        <v>33</v>
      </c>
    </row>
    <row spans="1:8" r="3">
      <c t="s" s="3" r="A3">
        <v>75</v>
      </c>
      <c t="n" s="5" r="C3">
        <v>1000000</v>
      </c>
      <c t="n" s="5" r="E3">
        <v>1000000</v>
      </c>
      <c t="n" s="5" r="F3">
        <v>3000000</v>
      </c>
      <c t="n" s="5" r="H3">
        <v>1000000</v>
      </c>
    </row>
    <row spans="1:8" r="4">
      <c t="s" s="3" r="A4">
        <v>142</v>
      </c>
      <c t="n" s="7" r="C4">
        <v>41761319</v>
      </c>
      <c t="n" s="7" r="D4">
        <v>24500000</v>
      </c>
    </row>
    <row spans="1:8" r="5">
      <c t="s" s="3" r="A5">
        <v>362</v>
      </c>
      <c t="n" s="9" r="C5">
        <v>10.15</v>
      </c>
    </row>
    <row spans="1:8" r="6">
      <c t="s" s="3" r="A6">
        <v>363</v>
      </c>
    </row>
    <row spans="1:8" r="7">
      <c t="s" s="3" r="A7">
        <v>142</v>
      </c>
      <c t="n" s="7" r="C7">
        <v>29499990</v>
      </c>
    </row>
    <row spans="1:8" r="8">
      <c t="s" s="3" r="A8">
        <v>31</v>
      </c>
    </row>
    <row spans="1:8" r="9">
      <c t="s" s="3" r="A9">
        <v>79</v>
      </c>
      <c t="n" s="5" r="C9">
        <v>11000000</v>
      </c>
      <c t="n" s="5" r="E9">
        <v>11000000</v>
      </c>
      <c t="n" s="5" r="F9">
        <v>18000000</v>
      </c>
      <c t="n" s="5" r="H9">
        <v>11000000</v>
      </c>
    </row>
    <row spans="1:8" r="10">
      <c t="s" s="3" r="A10">
        <v>29</v>
      </c>
    </row>
    <row spans="1:8" r="11">
      <c t="s" s="3" r="A11">
        <v>79</v>
      </c>
      <c t="n" s="5" r="C11">
        <v>1161161</v>
      </c>
      <c t="n" s="5" r="E11">
        <v>1161116</v>
      </c>
      <c t="n" s="5" r="F11">
        <v>1300000</v>
      </c>
      <c t="n" s="5" r="H11">
        <v>1161161</v>
      </c>
    </row>
    <row spans="1:8" r="12">
      <c t="s" s="3" r="A12">
        <v>364</v>
      </c>
    </row>
    <row spans="1:8" r="13">
      <c t="s" s="3" r="A13">
        <v>355</v>
      </c>
      <c t="n" s="7" r="B13">
        <v>106028</v>
      </c>
    </row>
    <row spans="1:8" r="14">
      <c t="s" s="3" r="A14">
        <v>31</v>
      </c>
    </row>
    <row spans="1:8" r="15">
      <c t="s" s="3" r="A15">
        <v>116</v>
      </c>
      <c t="n" s="5" r="C15">
        <v>4114415</v>
      </c>
    </row>
    <row spans="1:8" r="16">
      <c t="s" s="3" r="A16">
        <v>365</v>
      </c>
    </row>
    <row spans="1:8" r="17">
      <c t="s" s="3" r="A17">
        <v>116</v>
      </c>
      <c t="n" s="5" r="C17">
        <v>2906403</v>
      </c>
    </row>
    <row spans="1:8" r="18">
      <c t="s" s="3" r="A18">
        <v>366</v>
      </c>
    </row>
    <row spans="1:8" r="19">
      <c t="s" s="3" r="A19">
        <v>142</v>
      </c>
      <c t="n" s="7" r="C19">
        <v>30462729</v>
      </c>
    </row>
    <row spans="1:8" r="20">
      <c t="s" s="3" r="A20">
        <v>116</v>
      </c>
      <c t="n" s="5" r="C20">
        <v>3001254</v>
      </c>
    </row>
    <row spans="1:8" r="21">
      <c t="s" s="3" r="A21">
        <v>367</v>
      </c>
    </row>
    <row spans="1:8" r="22">
      <c t="s" s="3" r="A22">
        <v>356</v>
      </c>
      <c t="n" s="5" r="B22">
        <v>5223</v>
      </c>
    </row>
    <row spans="1:8" r="23">
      <c t="s" s="3" r="A23">
        <v>357</v>
      </c>
      <c t="n" s="9" r="G23">
        <v>10.1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s>
  <sheetData>
    <row spans="1:4" r="1">
      <c t="s" s="1" r="A1">
        <v>368</v>
      </c>
      <c t="s" s="2" r="B1">
        <v>267</v>
      </c>
      <c t="s" s="2" r="C1">
        <v>1</v>
      </c>
    </row>
    <row spans="1:4" r="2">
      <c t="s" s="2" r="B2">
        <v>269</v>
      </c>
      <c t="s" s="2" r="C2">
        <v>2</v>
      </c>
      <c t="s" s="2" r="D2">
        <v>84</v>
      </c>
    </row>
    <row spans="1:4" r="3">
      <c t="s" s="6" r="A3">
        <v>226</v>
      </c>
    </row>
    <row spans="1:4" r="4">
      <c t="s" s="3" r="A4">
        <v>369</v>
      </c>
      <c t="n" s="7" r="C4">
        <v>366987</v>
      </c>
      <c t="n" s="7" r="D4">
        <v>56146</v>
      </c>
    </row>
    <row spans="1:4" r="5">
      <c t="s" s="3" r="A5">
        <v>370</v>
      </c>
      <c t="n" s="7" r="B5">
        <v>2134</v>
      </c>
      <c t="n" s="7" r="C5">
        <v>369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71</v>
      </c>
      <c t="s" s="2" r="B1">
        <v>333</v>
      </c>
    </row>
    <row spans="1:2" r="2">
      <c t="s" s="6" r="A2">
        <v>226</v>
      </c>
    </row>
    <row spans="1:2" r="3">
      <c t="n" s="5" r="A3">
        <v>2017</v>
      </c>
      <c t="n" s="7" r="B3">
        <v>591837</v>
      </c>
    </row>
    <row spans="1:2" r="4">
      <c t="n" s="5" r="A4">
        <v>2018</v>
      </c>
      <c t="n" s="5" r="B4">
        <v>546866</v>
      </c>
    </row>
    <row spans="1:2" r="5">
      <c t="n" s="5" r="A5">
        <v>2019</v>
      </c>
      <c t="n" s="5" r="B5">
        <v>509418</v>
      </c>
    </row>
    <row spans="1:2" r="6">
      <c t="n" s="5" r="A6">
        <v>2020</v>
      </c>
      <c t="n" s="5" r="B6">
        <v>474982</v>
      </c>
    </row>
    <row spans="1:2" r="7">
      <c t="n" s="5" r="A7">
        <v>2021</v>
      </c>
      <c t="n" s="5" r="B7">
        <v>448819</v>
      </c>
    </row>
    <row spans="1:2" r="8">
      <c t="s" s="3" r="A8">
        <v>311</v>
      </c>
      <c t="n" s="5" r="B8">
        <v>2527708</v>
      </c>
    </row>
    <row spans="1:2" r="9">
      <c t="s" s="3" r="A9">
        <v>372</v>
      </c>
      <c t="n" s="7" r="B9">
        <v>50996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73</v>
      </c>
      <c t="s" s="2" r="B1">
        <v>83</v>
      </c>
      <c t="s" s="2" r="D1">
        <v>1</v>
      </c>
    </row>
    <row spans="1:6" r="2">
      <c t="s" s="2" r="B2">
        <v>2</v>
      </c>
      <c t="s" s="2" r="C2">
        <v>84</v>
      </c>
      <c t="s" s="2" r="D2">
        <v>2</v>
      </c>
      <c t="s" s="2" r="E2">
        <v>84</v>
      </c>
      <c t="s" s="2" r="F2">
        <v>33</v>
      </c>
    </row>
    <row spans="1:6" r="3">
      <c t="s" s="3" r="A3">
        <v>89</v>
      </c>
      <c t="n" s="7" r="B3">
        <v>1042237</v>
      </c>
      <c t="n" s="7" r="C3">
        <v>349161</v>
      </c>
      <c t="n" s="7" r="D3">
        <v>2550060</v>
      </c>
      <c t="n" s="7" r="E3">
        <v>358861</v>
      </c>
    </row>
    <row spans="1:6" r="4">
      <c t="s" s="3" r="A4">
        <v>99</v>
      </c>
      <c t="n" s="5" r="B4">
        <v>-784524</v>
      </c>
      <c t="n" s="5" r="C4">
        <v>-450000</v>
      </c>
      <c t="n" s="5" r="D4">
        <v>-2235630</v>
      </c>
      <c t="n" s="5" r="E4">
        <v>-688899</v>
      </c>
    </row>
    <row spans="1:6" r="5">
      <c t="s" s="3" r="A5">
        <v>374</v>
      </c>
      <c t="n" s="5" r="B5">
        <v>445451</v>
      </c>
      <c t="n" s="5" r="C5">
        <v>3239961</v>
      </c>
      <c t="n" s="5" r="D5">
        <v>10904824</v>
      </c>
      <c t="n" s="5" r="E5">
        <v>9924565</v>
      </c>
    </row>
    <row spans="1:6" r="6">
      <c t="s" s="3" r="A6">
        <v>124</v>
      </c>
      <c t="n" s="5" r="B6">
        <v>501082</v>
      </c>
      <c t="n" s="5" r="C6">
        <v>189331</v>
      </c>
      <c t="n" s="5" r="D6">
        <v>1250726</v>
      </c>
      <c t="n" s="5" r="E6">
        <v>211304</v>
      </c>
    </row>
    <row spans="1:6" r="7">
      <c t="s" s="3" r="A7">
        <v>46</v>
      </c>
      <c t="n" s="5" r="B7">
        <v>7917853</v>
      </c>
      <c t="n" s="5" r="C7">
        <v>3742465</v>
      </c>
      <c t="n" s="5" r="D7">
        <v>7917853</v>
      </c>
      <c t="n" s="5" r="E7">
        <v>3742465</v>
      </c>
      <c t="n" s="7" r="F7">
        <v>4389664</v>
      </c>
    </row>
    <row spans="1:6" r="8">
      <c t="s" s="3" r="A8">
        <v>51</v>
      </c>
      <c t="n" s="5" r="B8">
        <v>63662575</v>
      </c>
      <c t="n" s="5" r="C8">
        <v>24278899</v>
      </c>
      <c t="n" s="5" r="D8">
        <v>63662575</v>
      </c>
      <c t="n" s="5" r="E8">
        <v>24278899</v>
      </c>
      <c t="n" s="7" r="F8">
        <v>23785496</v>
      </c>
    </row>
    <row spans="1:6" r="9">
      <c t="s" s="3" r="A9">
        <v>375</v>
      </c>
    </row>
    <row spans="1:6" r="10">
      <c t="s" s="3" r="A10">
        <v>89</v>
      </c>
      <c t="n" s="5" r="B10">
        <v>83089</v>
      </c>
      <c t="n" s="5" r="C10">
        <v>0</v>
      </c>
      <c t="n" s="5" r="D10">
        <v>276850</v>
      </c>
      <c t="n" s="5" r="E10">
        <v>0</v>
      </c>
    </row>
    <row spans="1:6" r="11">
      <c t="s" s="3" r="A11">
        <v>99</v>
      </c>
      <c t="n" s="5" r="B11">
        <v>-237342</v>
      </c>
      <c t="n" s="5" r="C11">
        <v>0</v>
      </c>
      <c t="n" s="5" r="D11">
        <v>-480585</v>
      </c>
      <c t="n" s="5" r="E11">
        <v>0</v>
      </c>
    </row>
    <row spans="1:6" r="12">
      <c t="s" s="3" r="A12">
        <v>374</v>
      </c>
      <c t="n" s="5" r="B12">
        <v>0</v>
      </c>
      <c t="n" s="5" r="C12">
        <v>0</v>
      </c>
      <c t="n" s="5" r="D12">
        <v>1265000</v>
      </c>
      <c t="n" s="5" r="E12">
        <v>0</v>
      </c>
    </row>
    <row spans="1:6" r="13">
      <c t="s" s="3" r="A13">
        <v>124</v>
      </c>
      <c t="n" s="5" r="B13">
        <v>71851</v>
      </c>
      <c t="n" s="5" r="C13">
        <v>0</v>
      </c>
      <c t="n" s="5" r="D13">
        <v>119926</v>
      </c>
      <c t="n" s="5" r="E13">
        <v>0</v>
      </c>
    </row>
    <row spans="1:6" r="14">
      <c t="s" s="3" r="A14">
        <v>46</v>
      </c>
      <c t="n" s="5" r="B14">
        <v>592325</v>
      </c>
      <c t="n" s="5" r="C14">
        <v>0</v>
      </c>
      <c t="n" s="5" r="D14">
        <v>592325</v>
      </c>
      <c t="n" s="5" r="E14">
        <v>0</v>
      </c>
    </row>
    <row spans="1:6" r="15">
      <c t="s" s="3" r="A15">
        <v>51</v>
      </c>
      <c t="n" s="5" r="B15">
        <v>1653998</v>
      </c>
      <c t="n" s="5" r="C15">
        <v>0</v>
      </c>
      <c t="n" s="5" r="D15">
        <v>1653998</v>
      </c>
      <c t="n" s="5" r="E15">
        <v>0</v>
      </c>
    </row>
    <row spans="1:6" r="16">
      <c t="s" s="3" r="A16">
        <v>376</v>
      </c>
    </row>
    <row spans="1:6" r="17">
      <c t="s" s="3" r="A17">
        <v>89</v>
      </c>
      <c t="n" s="5" r="B17">
        <v>959148</v>
      </c>
      <c t="n" s="5" r="C17">
        <v>349161</v>
      </c>
      <c t="n" s="5" r="D17">
        <v>2273210</v>
      </c>
      <c t="n" s="5" r="E17">
        <v>349161</v>
      </c>
    </row>
    <row spans="1:6" r="18">
      <c t="s" s="3" r="A18">
        <v>99</v>
      </c>
      <c t="n" s="5" r="B18">
        <v>-203649</v>
      </c>
      <c t="n" s="5" r="C18">
        <v>-174776</v>
      </c>
      <c t="n" s="5" r="D18">
        <v>-663387</v>
      </c>
      <c t="n" s="5" r="E18">
        <v>-206737</v>
      </c>
    </row>
    <row spans="1:6" r="19">
      <c t="s" s="3" r="A19">
        <v>374</v>
      </c>
      <c t="n" s="5" r="B19">
        <v>445451</v>
      </c>
      <c t="n" s="5" r="C19">
        <v>3239961</v>
      </c>
      <c t="n" s="5" r="D19">
        <v>9639824</v>
      </c>
      <c t="n" s="5" r="E19">
        <v>9924565</v>
      </c>
    </row>
    <row spans="1:6" r="20">
      <c t="s" s="3" r="A20">
        <v>124</v>
      </c>
      <c t="n" s="5" r="B20">
        <v>429231</v>
      </c>
      <c t="n" s="5" r="C20">
        <v>189331</v>
      </c>
      <c t="n" s="5" r="D20">
        <v>1130800</v>
      </c>
      <c t="n" s="5" r="E20">
        <v>211304</v>
      </c>
    </row>
    <row spans="1:6" r="21">
      <c t="s" s="3" r="A21">
        <v>46</v>
      </c>
      <c t="n" s="5" r="B21">
        <v>7325528</v>
      </c>
      <c t="n" s="5" r="C21">
        <v>3742465</v>
      </c>
      <c t="n" s="5" r="D21">
        <v>7325528</v>
      </c>
      <c t="n" s="5" r="E21">
        <v>3742465</v>
      </c>
    </row>
    <row spans="1:6" r="22">
      <c t="s" s="3" r="A22">
        <v>51</v>
      </c>
      <c t="n" s="5" r="B22">
        <v>19371609</v>
      </c>
      <c t="n" s="5" r="C22">
        <v>10094712</v>
      </c>
      <c t="n" s="5" r="D22">
        <v>19371609</v>
      </c>
      <c t="n" s="5" r="E22">
        <v>10094712</v>
      </c>
    </row>
    <row spans="1:6" r="23">
      <c t="s" s="3" r="A23">
        <v>377</v>
      </c>
    </row>
    <row spans="1:6" r="24">
      <c t="s" s="3" r="A24">
        <v>89</v>
      </c>
      <c t="n" s="5" r="B24">
        <v>0</v>
      </c>
      <c t="n" s="5" r="C24">
        <v>0</v>
      </c>
      <c t="n" s="5" r="D24">
        <v>0</v>
      </c>
      <c t="n" s="5" r="E24">
        <v>9700</v>
      </c>
    </row>
    <row spans="1:6" r="25">
      <c t="s" s="3" r="A25">
        <v>99</v>
      </c>
      <c t="n" s="5" r="B25">
        <v>-343533</v>
      </c>
      <c t="n" s="5" r="C25">
        <v>-275224</v>
      </c>
      <c t="n" s="5" r="D25">
        <v>-1091658</v>
      </c>
      <c t="n" s="5" r="E25">
        <v>-482162</v>
      </c>
    </row>
    <row spans="1:6" r="26">
      <c t="s" s="3" r="A26">
        <v>374</v>
      </c>
      <c t="n" s="5" r="B26">
        <v>0</v>
      </c>
      <c t="n" s="5" r="C26">
        <v>0</v>
      </c>
      <c t="n" s="5" r="D26">
        <v>0</v>
      </c>
      <c t="n" s="5" r="E26">
        <v>0</v>
      </c>
    </row>
    <row spans="1:6" r="27">
      <c t="s" s="3" r="A27">
        <v>124</v>
      </c>
      <c t="n" s="5" r="B27">
        <v>0</v>
      </c>
      <c t="n" s="5" r="C27">
        <v>0</v>
      </c>
      <c t="n" s="5" r="D27">
        <v>0</v>
      </c>
      <c t="n" s="5" r="E27">
        <v>0</v>
      </c>
    </row>
    <row spans="1:6" r="28">
      <c t="s" s="3" r="A28">
        <v>46</v>
      </c>
      <c t="n" s="5" r="B28">
        <v>0</v>
      </c>
      <c t="n" s="5" r="C28">
        <v>0</v>
      </c>
      <c t="n" s="5" r="D28">
        <v>0</v>
      </c>
      <c t="n" s="5" r="E28">
        <v>0</v>
      </c>
    </row>
    <row spans="1:6" r="29">
      <c t="s" s="3" r="A29">
        <v>51</v>
      </c>
      <c t="n" s="7" r="B29">
        <v>42636968</v>
      </c>
      <c t="n" s="7" r="C29">
        <v>14184187</v>
      </c>
      <c t="n" s="7" r="D29">
        <v>42636968</v>
      </c>
      <c t="n" s="7" r="E29">
        <v>141841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0"/>
  </cols>
  <sheetData>
    <row spans="1:2" r="1">
      <c t="s" s="1" r="A1">
        <v>378</v>
      </c>
      <c t="s" s="2" r="B1">
        <v>379</v>
      </c>
    </row>
    <row spans="1:2" r="2">
      <c t="s" s="3" r="A2">
        <v>380</v>
      </c>
    </row>
    <row spans="1:2" r="3">
      <c t="s" s="3" r="A3">
        <v>270</v>
      </c>
      <c t="n" s="7" r="B3">
        <v>13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3"/>
    <col customWidth="1" max="3" min="3" width="21"/>
    <col customWidth="1" max="4" min="4" width="27"/>
    <col customWidth="1" max="5" min="5" width="20"/>
    <col customWidth="1" max="6" min="6" width="13"/>
  </cols>
  <sheetData>
    <row spans="1:6" r="1">
      <c t="s" s="1" r="A1">
        <v>108</v>
      </c>
      <c t="s" s="2" r="B1">
        <v>31</v>
      </c>
      <c t="s" s="2" r="C1">
        <v>109</v>
      </c>
      <c t="s" s="2" r="D1">
        <v>110</v>
      </c>
      <c t="s" s="2" r="E1">
        <v>111</v>
      </c>
      <c t="s" s="2" r="F1">
        <v>112</v>
      </c>
    </row>
    <row spans="1:6" r="2">
      <c t="s" s="3" r="A2">
        <v>113</v>
      </c>
      <c t="n" s="7" r="B2">
        <v>1717</v>
      </c>
      <c t="n" s="7" r="C2">
        <v>1056</v>
      </c>
      <c t="n" s="7" r="D2">
        <v>25062544</v>
      </c>
      <c t="n" s="7" r="E2">
        <v>-1569802</v>
      </c>
      <c t="n" s="7" r="F2">
        <v>23495515</v>
      </c>
    </row>
    <row spans="1:6" r="3">
      <c t="s" s="3" r="A3">
        <v>114</v>
      </c>
      <c t="n" s="5" r="B3">
        <v>1716954</v>
      </c>
      <c t="n" s="5" r="C3">
        <v>1055560</v>
      </c>
    </row>
    <row spans="1:6" r="4">
      <c t="s" s="3" r="A4">
        <v>115</v>
      </c>
      <c t="n" s="7" r="B4">
        <v>4115</v>
      </c>
      <c t="n" s="5" r="D4">
        <v>41757204</v>
      </c>
      <c t="n" s="5" r="F4">
        <v>41761319</v>
      </c>
    </row>
    <row spans="1:6" r="5">
      <c t="s" s="3" r="A5">
        <v>116</v>
      </c>
      <c t="n" s="5" r="B5">
        <v>4114415</v>
      </c>
    </row>
    <row spans="1:6" r="6">
      <c t="s" s="3" r="A6">
        <v>117</v>
      </c>
      <c t="n" s="7" r="B6">
        <v>10</v>
      </c>
      <c t="n" s="5" r="D6">
        <v>106018</v>
      </c>
      <c t="n" s="5" r="F6">
        <v>106028</v>
      </c>
    </row>
    <row spans="1:6" r="7">
      <c t="s" s="3" r="A7">
        <v>118</v>
      </c>
      <c t="n" s="5" r="B7">
        <v>10446</v>
      </c>
    </row>
    <row spans="1:6" r="8">
      <c t="s" s="3" r="A8">
        <v>105</v>
      </c>
      <c t="n" s="5" r="E8">
        <v>-2270828</v>
      </c>
      <c t="n" s="5" r="F8">
        <v>-2270828</v>
      </c>
    </row>
    <row spans="1:6" r="9">
      <c t="s" s="3" r="A9">
        <v>119</v>
      </c>
      <c t="n" s="7" r="B9">
        <v>5842</v>
      </c>
      <c t="n" s="7" r="C9">
        <v>1056</v>
      </c>
      <c t="n" s="7" r="D9">
        <v>66925766</v>
      </c>
      <c t="n" s="7" r="E9">
        <v>-3840630</v>
      </c>
      <c t="n" s="7" r="F9">
        <v>63092034</v>
      </c>
    </row>
    <row spans="1:6" r="10">
      <c t="s" s="3" r="A10">
        <v>120</v>
      </c>
      <c t="n" s="5" r="B10">
        <v>5841815</v>
      </c>
      <c t="n" s="5" r="C10">
        <v>10555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84</v>
      </c>
    </row>
    <row spans="1:3" r="3">
      <c t="s" s="6" r="A3">
        <v>122</v>
      </c>
    </row>
    <row spans="1:3" r="4">
      <c t="s" s="3" r="A4">
        <v>105</v>
      </c>
      <c t="n" s="7" r="B4">
        <v>-2270828</v>
      </c>
      <c t="n" s="7" r="C4">
        <v>-696079</v>
      </c>
    </row>
    <row spans="1:3" r="5">
      <c t="s" s="6" r="A5">
        <v>123</v>
      </c>
    </row>
    <row spans="1:3" r="6">
      <c t="s" s="3" r="A6">
        <v>124</v>
      </c>
      <c t="n" s="5" r="B6">
        <v>1250726</v>
      </c>
      <c t="n" s="5" r="C6">
        <v>211304</v>
      </c>
    </row>
    <row spans="1:3" r="7">
      <c t="s" s="3" r="A7">
        <v>97</v>
      </c>
      <c t="n" s="5" r="B7">
        <v>28682</v>
      </c>
    </row>
    <row spans="1:3" r="8">
      <c t="s" s="3" r="A8">
        <v>125</v>
      </c>
      <c t="n" s="5" r="B8">
        <v>32958</v>
      </c>
      <c t="n" s="5" r="C8">
        <v>-12565</v>
      </c>
    </row>
    <row spans="1:3" r="9">
      <c t="s" s="6" r="A9">
        <v>126</v>
      </c>
    </row>
    <row spans="1:3" r="10">
      <c t="s" s="3" r="A10">
        <v>127</v>
      </c>
      <c t="n" s="5" r="B10">
        <v>-93503</v>
      </c>
      <c t="n" s="5" r="C10">
        <v>-226112</v>
      </c>
    </row>
    <row spans="1:3" r="11">
      <c t="s" s="3" r="A11">
        <v>128</v>
      </c>
      <c t="n" s="5" r="B11">
        <v>-306607</v>
      </c>
      <c t="n" s="5" r="C11">
        <v>-57181</v>
      </c>
    </row>
    <row spans="1:3" r="12">
      <c t="s" s="3" r="A12">
        <v>53</v>
      </c>
      <c t="n" s="5" r="B12">
        <v>187112</v>
      </c>
      <c t="n" s="5" r="C12">
        <v>214116</v>
      </c>
    </row>
    <row spans="1:3" r="13">
      <c t="s" s="3" r="A13">
        <v>129</v>
      </c>
      <c t="n" s="5" r="B13">
        <v>1644</v>
      </c>
      <c t="n" s="5" r="C13">
        <v>17475</v>
      </c>
    </row>
    <row spans="1:3" r="14">
      <c t="s" s="3" r="A14">
        <v>57</v>
      </c>
      <c t="n" s="5" r="B14">
        <v>71332</v>
      </c>
      <c t="n" s="5" r="C14">
        <v>6000</v>
      </c>
    </row>
    <row spans="1:3" r="15">
      <c t="s" s="3" r="A15">
        <v>130</v>
      </c>
      <c t="n" s="5" r="B15">
        <v>-1098484</v>
      </c>
      <c t="n" s="5" r="C15">
        <v>-543042</v>
      </c>
    </row>
    <row spans="1:3" r="16">
      <c t="s" s="6" r="A16">
        <v>131</v>
      </c>
    </row>
    <row spans="1:3" r="17">
      <c t="s" s="3" r="A17">
        <v>132</v>
      </c>
      <c t="n" s="5" r="B17">
        <v>-227943</v>
      </c>
    </row>
    <row spans="1:3" r="18">
      <c t="s" s="3" r="A18">
        <v>133</v>
      </c>
      <c t="n" s="5" r="B18">
        <v>-504597</v>
      </c>
    </row>
    <row spans="1:3" r="19">
      <c t="s" s="3" r="A19">
        <v>134</v>
      </c>
      <c t="n" s="5" r="B19">
        <v>-10401952</v>
      </c>
      <c t="n" s="5" r="C19">
        <v>-9924565</v>
      </c>
    </row>
    <row spans="1:3" r="20">
      <c t="s" s="3" r="A20">
        <v>135</v>
      </c>
      <c t="n" s="5" r="B20">
        <v>-258166</v>
      </c>
    </row>
    <row spans="1:3" r="21">
      <c t="s" s="3" r="A21">
        <v>136</v>
      </c>
      <c t="n" s="5" r="B21">
        <v>16515</v>
      </c>
    </row>
    <row spans="1:3" r="22">
      <c t="s" s="3" r="A22">
        <v>137</v>
      </c>
      <c t="n" s="5" r="B22">
        <v>-100000</v>
      </c>
    </row>
    <row spans="1:3" r="23">
      <c t="s" s="3" r="A23">
        <v>138</v>
      </c>
      <c t="n" s="5" r="B23">
        <v>-11476143</v>
      </c>
      <c t="n" s="5" r="C23">
        <v>-9924565</v>
      </c>
    </row>
    <row spans="1:3" r="24">
      <c t="s" s="6" r="A24">
        <v>139</v>
      </c>
    </row>
    <row spans="1:3" r="25">
      <c t="s" s="3" r="A25">
        <v>140</v>
      </c>
      <c t="n" s="5" r="C25">
        <v>219000</v>
      </c>
    </row>
    <row spans="1:3" r="26">
      <c t="s" s="3" r="A26">
        <v>141</v>
      </c>
      <c t="n" s="5" r="C26">
        <v>-3500</v>
      </c>
    </row>
    <row spans="1:3" r="27">
      <c t="s" s="3" r="A27">
        <v>142</v>
      </c>
      <c t="n" s="5" r="B27">
        <v>41761319</v>
      </c>
      <c t="n" s="5" r="C27">
        <v>24500000</v>
      </c>
    </row>
    <row spans="1:3" r="28">
      <c t="s" s="3" r="A28">
        <v>143</v>
      </c>
      <c t="n" s="5" r="C28">
        <v>5163</v>
      </c>
    </row>
    <row spans="1:3" r="29">
      <c t="s" s="3" r="A29">
        <v>144</v>
      </c>
      <c t="n" s="5" r="B29">
        <v>41761319</v>
      </c>
      <c t="n" s="5" r="C29">
        <v>24720663</v>
      </c>
    </row>
    <row spans="1:3" r="30">
      <c t="s" s="3" r="A30">
        <v>145</v>
      </c>
      <c t="n" s="5" r="B30">
        <v>29186692</v>
      </c>
      <c t="n" s="5" r="C30">
        <v>14253056</v>
      </c>
    </row>
    <row spans="1:3" r="31">
      <c t="s" s="3" r="A31">
        <v>146</v>
      </c>
      <c t="n" s="5" r="B31">
        <v>13189066</v>
      </c>
      <c t="n" s="5" r="C31">
        <v>1461</v>
      </c>
    </row>
    <row spans="1:3" r="32">
      <c t="s" s="3" r="A32">
        <v>147</v>
      </c>
      <c t="n" s="5" r="B32">
        <v>42375758</v>
      </c>
      <c t="n" s="5" r="C32">
        <v>14254517</v>
      </c>
    </row>
    <row spans="1:3" r="33">
      <c t="s" s="3" r="A33">
        <v>148</v>
      </c>
      <c t="n" s="5" r="B33">
        <v>596</v>
      </c>
      <c t="n" s="5" r="C33">
        <v>2270</v>
      </c>
    </row>
    <row spans="1:3" r="34">
      <c t="s" s="3" r="A34">
        <v>149</v>
      </c>
      <c t="s" s="3" r="B34">
        <v>63</v>
      </c>
      <c t="s" s="3" r="C34">
        <v>63</v>
      </c>
    </row>
    <row spans="1:3" r="35">
      <c t="s" s="6" r="A35">
        <v>150</v>
      </c>
    </row>
    <row spans="1:3" r="36">
      <c t="s" s="3" r="A36">
        <v>151</v>
      </c>
      <c t="n" s="5" r="C36">
        <v>398224</v>
      </c>
    </row>
    <row spans="1:3" r="37">
      <c t="s" s="3" r="A37">
        <v>152</v>
      </c>
      <c t="n" s="5" r="C37">
        <v>135494</v>
      </c>
    </row>
    <row spans="1:3" r="38">
      <c t="s" s="3" r="A38">
        <v>153</v>
      </c>
      <c t="n" s="5" r="B38">
        <v>126500</v>
      </c>
    </row>
    <row spans="1:3" r="39">
      <c t="s" s="3" r="A39">
        <v>154</v>
      </c>
      <c t="n" s="7" r="B39">
        <v>106028</v>
      </c>
      <c t="n" s="5" r="C39">
        <v>505154</v>
      </c>
    </row>
    <row spans="1:3" r="40">
      <c t="s" s="3" r="A40">
        <v>155</v>
      </c>
      <c t="n" s="7" r="C40">
        <v>3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6</v>
      </c>
      <c t="s" s="2" r="B1">
        <v>1</v>
      </c>
    </row>
    <row spans="1:2" r="2">
      <c t="s" s="2" r="B2">
        <v>2</v>
      </c>
    </row>
    <row spans="1:2" r="3">
      <c t="s" s="6" r="A3">
        <v>157</v>
      </c>
    </row>
    <row spans="1:2" r="4">
      <c t="s" s="3" r="A4">
        <v>156</v>
      </c>
      <c t="s" s="3" r="B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9</v>
      </c>
      <c t="s" s="2" r="B1">
        <v>1</v>
      </c>
    </row>
    <row spans="1:2" r="2">
      <c t="s" s="2" r="B2">
        <v>2</v>
      </c>
    </row>
    <row spans="1:2" r="3">
      <c t="s" s="6" r="A3">
        <v>157</v>
      </c>
    </row>
    <row spans="1:2" r="4">
      <c t="s" s="3" r="A4">
        <v>159</v>
      </c>
      <c t="s" s="3"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1</v>
      </c>
      <c t="s" s="2" r="B1">
        <v>1</v>
      </c>
    </row>
    <row spans="1:2" r="2">
      <c t="s" s="2" r="B2">
        <v>2</v>
      </c>
    </row>
    <row spans="1:2" r="3">
      <c t="s" s="6" r="A3">
        <v>157</v>
      </c>
    </row>
    <row spans="1:2" r="4">
      <c t="s" s="3" r="A4">
        <v>161</v>
      </c>
      <c t="s" s="3"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ote 1. Organization and Backgr</vt:lpstr>
      <vt:lpstr>Note 2. Summary of Significant </vt:lpstr>
      <vt:lpstr>Note 3. Business Acquisitions</vt:lpstr>
      <vt:lpstr>Note 4. Intangible Assets</vt:lpstr>
      <vt:lpstr>Note 5. Investment in Affiliate</vt:lpstr>
      <vt:lpstr>Note 6. Convertible Note Receiv</vt:lpstr>
      <vt:lpstr>Note 7. Note Payable, Former St</vt:lpstr>
      <vt:lpstr>Note 8. Notes Payable, Stockhol</vt:lpstr>
      <vt:lpstr>Note 9. Capital Stock</vt:lpstr>
      <vt:lpstr>Note 10. Future Minimum Lease P</vt:lpstr>
      <vt:lpstr>Note 11. Industry Segments</vt:lpstr>
      <vt:lpstr>Note 12. Subsequent Events</vt:lpstr>
      <vt:lpstr>Note 2. Summary of Significan19</vt:lpstr>
      <vt:lpstr>Note 3. Business Acquisitions (</vt:lpstr>
      <vt:lpstr>Note 4. Intangible Assets (Tabl</vt:lpstr>
      <vt:lpstr>Note 5. Investment in Affilia22</vt:lpstr>
      <vt:lpstr>Note 8. Notes Payable, Stockh23</vt:lpstr>
      <vt:lpstr>Note 10. Future Minimum Lease24</vt:lpstr>
      <vt:lpstr>Note 11. Industry Segments (Tab</vt:lpstr>
      <vt:lpstr>Note 1. Organization and Back26</vt:lpstr>
      <vt:lpstr>Note 2. Summary of Significan27</vt:lpstr>
      <vt:lpstr>Note 2. Summary of Significan28</vt:lpstr>
      <vt:lpstr>Note 2. Summary of Significan29</vt:lpstr>
      <vt:lpstr>Note 2. Summary of Significan30</vt:lpstr>
      <vt:lpstr>Note 2. Summary of Significan31</vt:lpstr>
      <vt:lpstr>Note 3. Business Acquisitions32</vt:lpstr>
      <vt:lpstr>Note 3. Business Acquisitions_ </vt:lpstr>
      <vt:lpstr>Note 3. Business Acquisitions34</vt:lpstr>
      <vt:lpstr>Note 4. Intangible Assets_ Sche</vt:lpstr>
      <vt:lpstr>Note 4. Intangible Assets_ Sc36</vt:lpstr>
      <vt:lpstr>Note 5. Investment in Affilia37</vt:lpstr>
      <vt:lpstr>Note 5. Investment in Affilia38</vt:lpstr>
      <vt:lpstr>Note 6. Convertible Note Rece39</vt:lpstr>
      <vt:lpstr>Note 7. Note Payable, Former 40</vt:lpstr>
      <vt:lpstr>Note 8. Notes Payable, Stockh41</vt:lpstr>
      <vt:lpstr>Note 8. Notes Payable, Stockh42</vt:lpstr>
      <vt:lpstr>Note 9. Capital Stock (Details)</vt:lpstr>
      <vt:lpstr>Note 10. Future Minimum Lease44</vt:lpstr>
      <vt:lpstr>Note 10. Future Minimum Lease45</vt:lpstr>
      <vt:lpstr>Note 11. Industry Segments_ Sch</vt:lpstr>
      <vt:lpstr>Note 12.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1:40:39Z</dcterms:created>
  <dcterms:modified xmlns:dcterms="http://purl.org/dc/terms/" xmlns:xsi="http://www.w3.org/2001/XMLSchema-instance" xsi:type="dcterms:W3CDTF">2016-11-14T11:40:39Z</dcterms:modified>
  <dc:title xmlns:dc="http://purl.org/dc/elements/1.1/">Untitled</dc:title>
  <dc:description xmlns:dc="http://purl.org/dc/elements/1.1/"/>
  <dc:subject xmlns:dc="http://purl.org/dc/elements/1.1/"/>
  <cp:keywords/>
  <cp:category/>
</cp:coreProperties>
</file>